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verview and Descripti"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Warranties of the Comp" sheetId="10" state="visible" r:id="rId10"/>
    <sheet xmlns:r="http://schemas.openxmlformats.org/officeDocument/2006/relationships" name="Note 5 - Accounts Receivable an" sheetId="11" state="visible" r:id="rId11"/>
    <sheet xmlns:r="http://schemas.openxmlformats.org/officeDocument/2006/relationships" name="Note 6 - Inventory" sheetId="12" state="visible" r:id="rId12"/>
    <sheet xmlns:r="http://schemas.openxmlformats.org/officeDocument/2006/relationships" name="Note 7 - Security deposits and " sheetId="13" state="visible" r:id="rId13"/>
    <sheet xmlns:r="http://schemas.openxmlformats.org/officeDocument/2006/relationships" name="Note 8 - Alternative Energy Fin" sheetId="14" state="visible" r:id="rId14"/>
    <sheet xmlns:r="http://schemas.openxmlformats.org/officeDocument/2006/relationships" name="Note 9 - Property and equipment" sheetId="15" state="visible" r:id="rId15"/>
    <sheet xmlns:r="http://schemas.openxmlformats.org/officeDocument/2006/relationships" name="Note 10 - Notes Payable Officer" sheetId="16" state="visible" r:id="rId16"/>
    <sheet xmlns:r="http://schemas.openxmlformats.org/officeDocument/2006/relationships" name="Note 11 - Short Term Notes Paya" sheetId="17" state="visible" r:id="rId17"/>
    <sheet xmlns:r="http://schemas.openxmlformats.org/officeDocument/2006/relationships" name="Note 12 - Long term debt" sheetId="18" state="visible" r:id="rId18"/>
    <sheet xmlns:r="http://schemas.openxmlformats.org/officeDocument/2006/relationships" name="Note 13 - Convertible Debt and " sheetId="19" state="visible" r:id="rId19"/>
    <sheet xmlns:r="http://schemas.openxmlformats.org/officeDocument/2006/relationships" name="Note 14 - Convertible Debt and " sheetId="20" state="visible" r:id="rId20"/>
    <sheet xmlns:r="http://schemas.openxmlformats.org/officeDocument/2006/relationships" name="Note 15 - Stockholder's Equity" sheetId="21" state="visible" r:id="rId21"/>
    <sheet xmlns:r="http://schemas.openxmlformats.org/officeDocument/2006/relationships" name="Note 16 - Other Matters" sheetId="22" state="visible" r:id="rId22"/>
    <sheet xmlns:r="http://schemas.openxmlformats.org/officeDocument/2006/relationships" name="Note 17 - Subsequent Events" sheetId="23" state="visible" r:id="rId23"/>
    <sheet xmlns:r="http://schemas.openxmlformats.org/officeDocument/2006/relationships" name="Accounting Policies, by Policy " sheetId="24" state="visible" r:id="rId24"/>
    <sheet xmlns:r="http://schemas.openxmlformats.org/officeDocument/2006/relationships" name="Note 2 - Summary of significa_2" sheetId="25" state="visible" r:id="rId25"/>
    <sheet xmlns:r="http://schemas.openxmlformats.org/officeDocument/2006/relationships" name="Note 5 - Accounts Receivable _2" sheetId="26" state="visible" r:id="rId26"/>
    <sheet xmlns:r="http://schemas.openxmlformats.org/officeDocument/2006/relationships" name="Note 9 - Property and equipme_2" sheetId="27" state="visible" r:id="rId27"/>
    <sheet xmlns:r="http://schemas.openxmlformats.org/officeDocument/2006/relationships" name="Note 10 - Notes Payable Offic_2" sheetId="28" state="visible" r:id="rId28"/>
    <sheet xmlns:r="http://schemas.openxmlformats.org/officeDocument/2006/relationships" name="Note 11 - Short Term Notes Pa_2" sheetId="29" state="visible" r:id="rId29"/>
    <sheet xmlns:r="http://schemas.openxmlformats.org/officeDocument/2006/relationships" name="Note 12 - Long term debt (Table" sheetId="30" state="visible" r:id="rId30"/>
    <sheet xmlns:r="http://schemas.openxmlformats.org/officeDocument/2006/relationships" name="Note 13 - Convertible Debt an_2" sheetId="31" state="visible" r:id="rId31"/>
    <sheet xmlns:r="http://schemas.openxmlformats.org/officeDocument/2006/relationships" name="Note 14 - Convertible Debt an_2" sheetId="32" state="visible" r:id="rId32"/>
    <sheet xmlns:r="http://schemas.openxmlformats.org/officeDocument/2006/relationships" name="Note 17 - Subsequent Events (Ta" sheetId="33" state="visible" r:id="rId33"/>
    <sheet xmlns:r="http://schemas.openxmlformats.org/officeDocument/2006/relationships" name="Note 1 - Overview and Descrip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Going Concern (Details" sheetId="37" state="visible" r:id="rId37"/>
    <sheet xmlns:r="http://schemas.openxmlformats.org/officeDocument/2006/relationships" name="Note 4 - Warranties of the Co_2" sheetId="38" state="visible" r:id="rId38"/>
    <sheet xmlns:r="http://schemas.openxmlformats.org/officeDocument/2006/relationships" name="Note 5 - Accounts Receivable _3" sheetId="39" state="visible" r:id="rId39"/>
    <sheet xmlns:r="http://schemas.openxmlformats.org/officeDocument/2006/relationships" name="Note 5 - Accounts Receivable _4" sheetId="40" state="visible" r:id="rId40"/>
    <sheet xmlns:r="http://schemas.openxmlformats.org/officeDocument/2006/relationships" name="Note 6 - Inventory (Details)" sheetId="41" state="visible" r:id="rId41"/>
    <sheet xmlns:r="http://schemas.openxmlformats.org/officeDocument/2006/relationships" name="Note 7 - Security deposits an_2" sheetId="42" state="visible" r:id="rId42"/>
    <sheet xmlns:r="http://schemas.openxmlformats.org/officeDocument/2006/relationships" name="Note 8 - Alternative Energy F_2" sheetId="43" state="visible" r:id="rId43"/>
    <sheet xmlns:r="http://schemas.openxmlformats.org/officeDocument/2006/relationships" name="Note 9 - Property and equipme_3" sheetId="44" state="visible" r:id="rId44"/>
    <sheet xmlns:r="http://schemas.openxmlformats.org/officeDocument/2006/relationships" name="Note 9 - Property and equipme_4" sheetId="45" state="visible" r:id="rId45"/>
    <sheet xmlns:r="http://schemas.openxmlformats.org/officeDocument/2006/relationships" name="Note 10 - Notes Payable Offic_3" sheetId="46" state="visible" r:id="rId46"/>
    <sheet xmlns:r="http://schemas.openxmlformats.org/officeDocument/2006/relationships" name="Note 10 - Notes Payable Offic_4" sheetId="47" state="visible" r:id="rId47"/>
    <sheet xmlns:r="http://schemas.openxmlformats.org/officeDocument/2006/relationships" name="Note 10 - Notes Payable Offic_5" sheetId="48" state="visible" r:id="rId48"/>
    <sheet xmlns:r="http://schemas.openxmlformats.org/officeDocument/2006/relationships" name="Note 11 - Short Term Notes Pa_3" sheetId="49" state="visible" r:id="rId49"/>
    <sheet xmlns:r="http://schemas.openxmlformats.org/officeDocument/2006/relationships" name="Note 11 - Short Term Notes Pa_4" sheetId="50" state="visible" r:id="rId50"/>
    <sheet xmlns:r="http://schemas.openxmlformats.org/officeDocument/2006/relationships" name="Note 11 - Short Term Notes Pa_5" sheetId="51" state="visible" r:id="rId51"/>
    <sheet xmlns:r="http://schemas.openxmlformats.org/officeDocument/2006/relationships" name="Note 11 - Short Term Notes Pa_6" sheetId="52" state="visible" r:id="rId52"/>
    <sheet xmlns:r="http://schemas.openxmlformats.org/officeDocument/2006/relationships" name="Note 12 - Long term debt (Detai" sheetId="53" state="visible" r:id="rId53"/>
    <sheet xmlns:r="http://schemas.openxmlformats.org/officeDocument/2006/relationships" name="Note 12 - Long term debt (Det_2" sheetId="54" state="visible" r:id="rId54"/>
    <sheet xmlns:r="http://schemas.openxmlformats.org/officeDocument/2006/relationships" name="Note 13 - Convertible Debt an_3" sheetId="55" state="visible" r:id="rId55"/>
    <sheet xmlns:r="http://schemas.openxmlformats.org/officeDocument/2006/relationships" name="Note 13 - Convertible Debt an_4" sheetId="56" state="visible" r:id="rId56"/>
    <sheet xmlns:r="http://schemas.openxmlformats.org/officeDocument/2006/relationships" name="Note 14 - Convertible Debt an_3" sheetId="57" state="visible" r:id="rId57"/>
    <sheet xmlns:r="http://schemas.openxmlformats.org/officeDocument/2006/relationships" name="Note 14 - Convertible Debt an_4" sheetId="58" state="visible" r:id="rId58"/>
    <sheet xmlns:r="http://schemas.openxmlformats.org/officeDocument/2006/relationships" name="Note 15 - Stockholder's Equity " sheetId="59" state="visible" r:id="rId59"/>
    <sheet xmlns:r="http://schemas.openxmlformats.org/officeDocument/2006/relationships" name="Note 16 - Other Matters (Detail" sheetId="60" state="visible" r:id="rId60"/>
    <sheet xmlns:r="http://schemas.openxmlformats.org/officeDocument/2006/relationships" name="Note 17 - Subsequent Events (De" sheetId="61" state="visible" r:id="rId61"/>
    <sheet xmlns:r="http://schemas.openxmlformats.org/officeDocument/2006/relationships" name="Note 17 - Subsequent Events (_2" sheetId="62" state="visible" r:id="rId62"/>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9</t>
  </si>
  <si>
    <t>May 20, 2019</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0001300938</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BALANCE SHEETS - USD ($)</t>
  </si>
  <si>
    <t>Dec. 31, 2018</t>
  </si>
  <si>
    <t>Current Assets</t>
  </si>
  <si>
    <t>Cash</t>
  </si>
  <si>
    <t>Accounts receivable on completed projects</t>
  </si>
  <si>
    <t>Costs and estimated earnings on contracts in progress</t>
  </si>
  <si>
    <t>Inventory</t>
  </si>
  <si>
    <t>Prepaid expenses and discounts on debt</t>
  </si>
  <si>
    <t>Total Current Assets</t>
  </si>
  <si>
    <t>Vehicles, office furniture &amp; equipment – net of accumulated depreciation</t>
  </si>
  <si>
    <t>Investment in long term leases</t>
  </si>
  <si>
    <t>Security deposits</t>
  </si>
  <si>
    <t>Total Other Assets</t>
  </si>
  <si>
    <t>Total Assets</t>
  </si>
  <si>
    <t>Current liabilities</t>
  </si>
  <si>
    <t>Accounts payable and accrued expenses</t>
  </si>
  <si>
    <t>Excess billing on contracts in progress</t>
  </si>
  <si>
    <t>Convertible note payable, net</t>
  </si>
  <si>
    <t>Derivative liability on convertible debentures</t>
  </si>
  <si>
    <t>Notes payable – merchant loans</t>
  </si>
  <si>
    <t>Note payable – non-affiliate</t>
  </si>
  <si>
    <t>Notes payable – related parties</t>
  </si>
  <si>
    <t>Current portion of long term debt</t>
  </si>
  <si>
    <t>Total Current Liabilities</t>
  </si>
  <si>
    <t>Long term debt, net of current portion</t>
  </si>
  <si>
    <t>Total Liabilities</t>
  </si>
  <si>
    <t>Commitments and contingencies</t>
  </si>
  <si>
    <t>Stockholders’ Deficit:</t>
  </si>
  <si>
    <t>Common stock 5,000,000,000 shares authorized, $0.001 value, and 56,785,459 Issued and outstanding at March 31, 2019 and 31,886,289 outstanding at December 31, 2018, respectively.</t>
  </si>
  <si>
    <t>Common shares sold not issued 5,580,000 at March 31, 2019 and 870,000 at December 31, 2018</t>
  </si>
  <si>
    <t>Additional paid-in capital</t>
  </si>
  <si>
    <t>Accumulated deficit</t>
  </si>
  <si>
    <t>Total Stockholders’ Deficit</t>
  </si>
  <si>
    <t>Total Liabilities and Stockholders’ Deficit</t>
  </si>
  <si>
    <t>Series B Preferred Stock [Member]</t>
  </si>
  <si>
    <t>Preferred stock, 100,000,000 shares authorized, $0.001 par value, and 30,000,000 shares issued and outstanding at March 31, 2019 and 30,000,000 at December 31, 2018.</t>
  </si>
  <si>
    <t>CONSOLIDATED BALANCE SHEETS (Parentheticals) - $ / shares</t>
  </si>
  <si>
    <t>Common stock, shares authorized</t>
  </si>
  <si>
    <t>Common stock, value (in Dollars per share)</t>
  </si>
  <si>
    <t>Common stock, shares outstanding</t>
  </si>
  <si>
    <t>Common stock, shares Issued</t>
  </si>
  <si>
    <t>Common shares sold not issued, Shares</t>
  </si>
  <si>
    <t>Preferred stock, par value (in Dollars per share)</t>
  </si>
  <si>
    <t>Preferred stock, shares authorized</t>
  </si>
  <si>
    <t>Preferred stock, shares outstanding</t>
  </si>
  <si>
    <t>Preferred stock, shares issued</t>
  </si>
  <si>
    <t>CONSOLIDATED STATEMENTS OF OPERATIONS - USD ($)</t>
  </si>
  <si>
    <t>Mar. 31, 2018</t>
  </si>
  <si>
    <t>Revenues</t>
  </si>
  <si>
    <t>Cost of Sales</t>
  </si>
  <si>
    <t>Gross Profit</t>
  </si>
  <si>
    <t>Operating Expenses:</t>
  </si>
  <si>
    <t>Payroll</t>
  </si>
  <si>
    <t>Consulting expense</t>
  </si>
  <si>
    <t>Corporate expense</t>
  </si>
  <si>
    <t>Professional fees</t>
  </si>
  <si>
    <t>Rent</t>
  </si>
  <si>
    <t>Other selling and administrative expenses</t>
  </si>
  <si>
    <t>Total operating expense</t>
  </si>
  <si>
    <t>Net income (Loss) from operations</t>
  </si>
  <si>
    <t>Other expenses</t>
  </si>
  <si>
    <t>Interest on notes payable</t>
  </si>
  <si>
    <t>Change in Derivative Gain (Loss)</t>
  </si>
  <si>
    <t>Finance Fees – derivatives</t>
  </si>
  <si>
    <t>Gain (Loss) on extinguishment of debt</t>
  </si>
  <si>
    <t>Total other expenses</t>
  </si>
  <si>
    <t>Net income (Loss) before provision for income taxes</t>
  </si>
  <si>
    <t>Provision for income tax</t>
  </si>
  <si>
    <t>Net income (loss)</t>
  </si>
  <si>
    <t>Net income (loss) Per Share (Basic and Fully Diluted) (in Dollars per share)</t>
  </si>
  <si>
    <t>Weighted average number of common shares used in the calculation (in Shares)</t>
  </si>
  <si>
    <t>CONSOLIDATED STATEMENT OF STOCKHOLDERS' DEFICIT - USD ($)</t>
  </si>
  <si>
    <t>Common Stock [Member]To Be Issued [Member]</t>
  </si>
  <si>
    <t>Common Stock [Member]Redemption of Redstart Series C Preferred Shares #1 [Member]</t>
  </si>
  <si>
    <t>Common Stock [Member]</t>
  </si>
  <si>
    <t>Preferred Stock [Member]</t>
  </si>
  <si>
    <t>Additional Paid-in Capital [Member]To Be Issued [Member]</t>
  </si>
  <si>
    <t>Additional Paid-in Capital [Member]Redemption of Redstart Series C Preferred Shares #1 [Member]</t>
  </si>
  <si>
    <t>Additional Paid-in Capital [Member]</t>
  </si>
  <si>
    <t>Retained Earnings [Member]</t>
  </si>
  <si>
    <t>To Be Issued [Member]</t>
  </si>
  <si>
    <t>Redemption of Redstart Series C Preferred Shares #1 [Member]</t>
  </si>
  <si>
    <t>Total</t>
  </si>
  <si>
    <t>Balance at Dec. 31, 2017</t>
  </si>
  <si>
    <t>Balance (in Shares) at Dec. 31, 2017</t>
  </si>
  <si>
    <t>1 for 20 Reverse</t>
  </si>
  <si>
    <t>1 for 20 Reverse (in Shares)</t>
  </si>
  <si>
    <t>Shares sold and unissued in prior period</t>
  </si>
  <si>
    <t>Common shares issued under private placement offering - net of expenses</t>
  </si>
  <si>
    <t>Common shares issued under private placement offering - net of expenses (in Shares)</t>
  </si>
  <si>
    <t>Shares issue for conversion of debentures</t>
  </si>
  <si>
    <t>Shares issue for conversion of debentures (in Shares)</t>
  </si>
  <si>
    <t>Derivative gain net of expenses during this period</t>
  </si>
  <si>
    <t>Net (loss) for the period</t>
  </si>
  <si>
    <t>Balance at Mar. 31, 2018</t>
  </si>
  <si>
    <t>Balance (in Shares) at Mar. 31, 2018</t>
  </si>
  <si>
    <t>Balance at Dec. 31, 2018</t>
  </si>
  <si>
    <t>Balance (in Shares) at Dec. 31, 2018</t>
  </si>
  <si>
    <t>Shares issued for CNP</t>
  </si>
  <si>
    <t>Shares issued for CNP (in Shares)</t>
  </si>
  <si>
    <t>Derivative liability converted</t>
  </si>
  <si>
    <t>Balance at Mar. 31, 2019</t>
  </si>
  <si>
    <t>Balance (in Shares) at Mar. 31, 2019</t>
  </si>
  <si>
    <t>CONSOLIDATED STATEMENTS OF CASH FLOWS - USD ($)</t>
  </si>
  <si>
    <t>Cash Flows from Operating Activities:</t>
  </si>
  <si>
    <t>Adjustments to reconcile net income (loss) to net cash used in operating activities:</t>
  </si>
  <si>
    <t>Depreciation</t>
  </si>
  <si>
    <t>Inventory change</t>
  </si>
  <si>
    <t>Change in amortizable debt discount</t>
  </si>
  <si>
    <t>Change in derivative liability</t>
  </si>
  <si>
    <t>Gain or loss on extinguishment of debt</t>
  </si>
  <si>
    <t>Changes in Accounts receivable</t>
  </si>
  <si>
    <t>Billings in excess of costs on incomplete projects</t>
  </si>
  <si>
    <t>Net cash used in operating activities</t>
  </si>
  <si>
    <t>Cash flows from investing activities</t>
  </si>
  <si>
    <t>Equipment purchased</t>
  </si>
  <si>
    <t>Proceeds from investments in long term leases</t>
  </si>
  <si>
    <t>Net cash provided by (used for) investing activities</t>
  </si>
  <si>
    <t>Cash Flows from Financing Activities:</t>
  </si>
  <si>
    <t>Proceeds from sale of common stock – net of expenses</t>
  </si>
  <si>
    <t>Proceeds of related party notes payable</t>
  </si>
  <si>
    <t>Proceeds from non-affiliate loan</t>
  </si>
  <si>
    <t>Payments on debt</t>
  </si>
  <si>
    <t>Proceeds from convertible notes</t>
  </si>
  <si>
    <t>Net cash provided by financing activities</t>
  </si>
  <si>
    <t>Net increase (decrease) in cash</t>
  </si>
  <si>
    <t>Cash, beginning of period</t>
  </si>
  <si>
    <t>Cash, end of period</t>
  </si>
  <si>
    <t>Cash paid for interest</t>
  </si>
  <si>
    <t>Income taxes paid or accrued</t>
  </si>
  <si>
    <t>Note 1 - Overview and Description of the Company</t>
  </si>
  <si>
    <t>Accounting Policies [Abstract]</t>
  </si>
  <si>
    <t>Organization, Consolidation and Presentation of Financial Statements Disclosure and Significant Accounting Policies [Text Block]</t>
  </si>
  <si>
    <t xml:space="preserve">Note 1 – Overview and Description of the Company ABCO Energy, Inc. was organized on July 29, 2004 and operated until July 1, 2011 as Energy Conservation Technologies, Inc. (ENYC). On July 1, 2011 ENYC entered into a share exchange agreement (SEA) with ABCO Energy, Inc. (“Company”) and acquired all the assets of ABCO. ENYC changed its name to ABCO Energy, Inc. on October 31, 2011. As a result of the SEA, the outstanding shares of ENYC as of June 30, 2011 were restated in a one for twenty three (1 for 23) reverse stock split prior to the exchange to approximately 9% of the post-exchange outstanding common shares of the Company.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On December 23, 2018 the Board of Directors of the Company approved a reverse stock split of its common stock, at a ratio of 1-for-20 (the “Reverse Stock Split”). The Reverse Stock Split became effective with FINRA (the Financial Industry Regulatory Authority) and in the marketplace on December 23, 2018 (the “Effective Date”), whereupon the shares of common stock began trading on a split adjusted basis. On November 8, 2018, by written consent the holders of a majority of the outstanding shares voted to authorize an additional amendment to increase the authorized common shares to 5,000,000,000 shares. OVERALL STRATEGIC DIRECTION All share numbers through-out these financial statements and notes thereto have been adjusted to reflect this reverse split. The Company is in the Photo Voltaic (PV) solar systems industry, and is an electrical product and services supplier. The Company plans to build out a network of operations in major cities in the USA to establish a national base of PV suppliers suppliers OVERVIEW As of March 31, 2019, we operated in Tucson and Phoenix,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Mia Soleil, Canadian Solar, Boviet, Westinghouse Solar and various Korean, German and Chinese suppliers. In addition, we purchase from several local and regional distributors whose products are readily available and selected for markets and price. ABCO offers solar leasing and long term financing programs from Service Finance Corporation, Green Sky, AEFC and others that are offered to ABCO customers and other marketing and installation organizations. ABCO also sells and installs energy efficient lighting products, regular and solar powered air conditioning equipment,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and as an air conditioning and refrigeration installer. Our license is ROC 258378 electrical and ROC 323162 HVAC and we are fully licensed to offer commercial and residential services, HVAC and solar. The ABCO subsidiary, Alternative Energy Finance Corporation (AEFC), a Wyoming company provides funding for leases of photovoltaic and HVAC systems. AEFC financed its owned leases from its own cash and now arranges financing with funds provided by other lessors. </t>
  </si>
  <si>
    <t>Note 2 - Summary of significant accounting policies</t>
  </si>
  <si>
    <t>Significant Accounting Policies [Text Block]</t>
  </si>
  <si>
    <t>Note 2 –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Significant estimates include but are not limited to the estimated useful lives of equipment for purposes of depreciation, percentage of completion and the valuation of common and preferred shares issued for services, equipment and the liquidation of liabilitie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two fiscal years, the company had product sales as follows:
Sales Product and Services Description
March 31, 2019
March 31, 2018
Solar PV residential and commercial sales $ 653,982 100
% $ 448,636 85
%
Energy efficient lighting &amp; other income - -
% 73,409 14
%
Interest Income 28 -
% 250 1
%
Total revenue $ 654,010 100
% $ 522,295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Income Taxes The Company has net operating loss carryforwards as of December 31, 2018 totaling approximately $3,521,421. Accrued derivative liabilities and stock-based compensation are assumed to be non-tax events. A deferred 21% tax benefit of approximately $754,201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5, 2016 and 2017 are still open years and 2018 will replace 2015 when the tax return is filed.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8. Potentially dilutive share issues are: 1) all unissued common shares sold, the convertible debentures are dilutive,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All of the above are potential dilutive items. Reclassification Certain reclassifications have been made to conform to prior periods’ data to the current presentation. These reclassifications had no effect on reported income.</t>
  </si>
  <si>
    <t>Note 3 - Going Concern</t>
  </si>
  <si>
    <t>Organization, Consolidation and Presentation of Financial Statements [Abstract]</t>
  </si>
  <si>
    <t>Substantial Doubt about Going Concern [Text Block]</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518,835), the net cash flow used in operations was $(125,474) and its accumulated net losses from inception through the period ended March 31, 2019 is $5,699,266,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si>
  <si>
    <t>Note 4 - Warranties of the Company</t>
  </si>
  <si>
    <t>Product Warranties Disclosures [Abstract]</t>
  </si>
  <si>
    <t>Product Warranty Disclosure [Text Block]</t>
  </si>
  <si>
    <t>Note 4 –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ies as a significant or material risk and therefore there is no reserve.</t>
  </si>
  <si>
    <t>Note 5 - Accounts Receivable and Work in Process</t>
  </si>
  <si>
    <t>Accounts Receivable And Work In Process Table [Abstract]</t>
  </si>
  <si>
    <t>Accounts Receivable and Work in Process [Table Text Block]</t>
  </si>
  <si>
    <t>Note 5 – Accounts Receivable and Work in Process Accounts receivable as of March 31, 2019 and 2018, consists of the following:
Description
March 31, 201 9
March 31, 201 8
Accounts receivable on completed contracts $ 65,073 $ 105,187
Costs and estimated earnings on contracts in progress 195,510 184,212
Total $ 260,583 $ 289,399 Work in process consists of costs recorded and revenue earned on projects recognized on the percentage of completion method for work performed on contracts in progress at March 31, 2019 and 2018. The company records contracts for future payments based on contractual agreements entered into at the inception of construction contracts. Amounts are payable from customers based on milestones established in each contract. Amounts are bill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Billings in excess of costs and earnings were $101,673 at March 31, 2019 and $85,777 at March 31, 2018.</t>
  </si>
  <si>
    <t>Note 6 - Inventory</t>
  </si>
  <si>
    <t>Inventory Disclosure [Abstract]</t>
  </si>
  <si>
    <t>Inventory Disclosure [Text Block]</t>
  </si>
  <si>
    <t>Note 6 – Inventory Inventory of construction supplies not yet charged to specific projects was $57,722 at March 31, 2019 and $53,950 as of December 31, 2018. The Company values items of inventory at the lower of cost or market and uses the first in first out method to charge costs to jobs. The Company has established a valuation reserve of 10% of the value of inventory after write downs for obsolescence.</t>
  </si>
  <si>
    <t>Note 7 - Security deposits and Long Term Commitments</t>
  </si>
  <si>
    <t>Contractors [Abstract]</t>
  </si>
  <si>
    <t>Long-term Contracts or Programs Disclosure [Text Block]</t>
  </si>
  <si>
    <t>Note 7 – Security deposits and Long Term Commitments The Company has paid security deposits on the rented spaces it occupies for offices and warehouse which total $2,700 on March 31, 2019 and December 31, 2018. On May 1, 2014, the Company rented office and warehouse space at 2100 N. Wilmot #211, Tucson, Arizona 85712. This facility consists of 3,600 square feet. The Company now has a one year lease with monthly rent of $2,841 which was renewed on November 1, 2018 to a term of one year. ABCO has a forward commitment of $31,251.</t>
  </si>
  <si>
    <t>Note 8 - Alternative Energy Finance Corporation (AEFC)</t>
  </si>
  <si>
    <t>Receivables [Abstract]</t>
  </si>
  <si>
    <t>Financing Receivables [Text Block]</t>
  </si>
  <si>
    <t>Note 8 – Alternative Energy Finance Corporation (AEFC) AEFC is a wholly owned subsidiary of ABCO Energy. AEFC provides funding for leases of photovoltaic systems and finances its own leases from its own cash. Long term leases recorded on the consolidated financial statements were $4,197 at March 31, 2019 and $10,512 at December 31, 2018. During the quarter ended March 31, 2019 one of the leases paid in full as the owner’s property was sold.</t>
  </si>
  <si>
    <t>Note 9 - Property and equipment</t>
  </si>
  <si>
    <t>Property, Plant and Equipment [Abstract]</t>
  </si>
  <si>
    <t>Property, Plant and Equipment Disclosure [Text Block]</t>
  </si>
  <si>
    <t>Note 9 – Property and equipment The Company has acquired all its office and field work equipment with cash payments and financial institution loans. The total fixed assets consist of vehicles, office furniture, tools and various equipment items and the totals are as follows:
Asset
March 31, 201 9
December 31, 201 8
Equipment $ 120,267 $ 119,343
Accumulated depreciation (85,470
) (82,805
)
Net Fixed Assets $ 34,797 $ 36,538 Depreciation expenses for the periods ended March 31, 2019 and March 31, 2018 was $2,665 and $1,614 respectively.</t>
  </si>
  <si>
    <t>Note 10 - Notes Payable Officers and Related Party Transactions</t>
  </si>
  <si>
    <t>Related Party Transactions [Abstract]</t>
  </si>
  <si>
    <t>Related Party Transactions Disclosure [Text Block]</t>
  </si>
  <si>
    <t xml:space="preserve">Note 10 – Notes Payable Officers and Related Party Transactions Related party notes payable as of March 31, 2019 and December 31, 2018 consists of the following:
Description
March 31, 201 9
December 31, 201 8
Notes payable – Director bearing interest at 12% per annum, unsecured, demand notes. $ 60,000 $ 60,000
Note payable - Officer bearing interest at 12% per annum, unsecured, demand note 61,052 61,052
Note payable – other bearing interest at 12% per annum, unsecured, demand note. 48,497 48,497
Total $ 169,549 $ 169,549 The first note in the amount of $60,000 provides for interest at 12% per annum and is unsecured. This note resulted in an interest charge of $36,080 accrued and unpaid at March 31, 2018. The second note has a current balance of $61,052 as of March 31, 2018. The note is an unsecured demand note and bears interest at 12% per annum. This note resulted in an interest charge of $21,868 accrued and unpaid at March 31, 2019. The third note is from a related party and has a current balance of $48,497 as of March 31, 2019. The note is an unsecured demand note and bears interest at 12% per annum. This note resulted in an accumulated interest charge of $20,598 accrued and unpaid at March 31, 2018. </t>
  </si>
  <si>
    <t>Note 11 - Short Term Notes Payable</t>
  </si>
  <si>
    <t>Disclosure Text Block [Abstract]</t>
  </si>
  <si>
    <t>Short-term Debt [Text Block]</t>
  </si>
  <si>
    <t>Note 11 – Short Term Notes Payable
Description
March 31, 201 9
December 31, 201 8
Private money loan from Perfectly Green Corporation, borrowed 1-22-18, bearing interest at 3% per annum, unsecured (3) demand note-Original balance $60,000, current balance $ 43,874 $ 49,563
Merchant note payable to Powerup Lending Group, LLC, borrowed 12-5-18, bearing interest at 26% per annum, unsecured. 26,005 53,362
Knight Capital Funding, LLC, borrowed 1-30-19, bearing interest at 23% per annum, unsecured 113,937 -
Total $ 183,816 $ 102,925 (1) On January 22, 2018 the Company borrowed $60,000 from Perfectly Green Corporation, a Texas corporation. The Company repaid $16,126 prior to March 31, 2019. The note bears interest at 3% per annum and is payable upon demand after 60 days’ notice which can be requested at any time after May 31, 2018. (2) On December 5, 2018 the Company borrowed a merchant note payable to Powerup Lending Group, LLC, borrowed 12-5-18, bearing interest at 26% per annum, unsecured. The balance due at March 31, 2018 was $26,005. (3) On January 30, 2019 the Company borrowed $153,092 including principal and interest from Knight Capital Funding, LLC, bearing interest at 23% per annum, unsecured. The balance and accrued interest at March 31, 2019 was $113,937. During May 2018, the Company authorized a Series C Preferred Stock and has sold three issuances for cash to Power Up Lending Group Ltd as shown in the table below. The Series C Preferred Stock has no voting rights and is subordinate to the Series B Preferred Stock. 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 its 15 month term if not fully converted by that date. The classification of this investment as a liability on the balance sheet will also require a calculation of a derivative liability on future statements.
Name of Holder
Date of issuance
Date of maturity
Amount of issuance
Power Up Lending Group, LTD
5-7-18
11-7-18
$
78,000
Power Up Lending Group, LTD
7-6-18
1-6-19
$
68,000
Power Up Lending Group, LTD
8-24-18
2-24-19
$
73,000
Total amount sold
$
219,000
Conversions during 2018
29,320
Balance on Preferred Stock Series C liability at December 31, 2018
$
189,680
Effective as of September 2, 2018 Redstart Holdings Corp. (“RHC”) acquired from Power Up Lending Group Ltd., all of the $219,000 Series C Preferred Stock of ABCO Energy, Inc. owned by Power-Up for a one year promissory note from RHC for the principal amount of $328,500 plus interest at 8% per annum pursuant to a Stock Purchase Agreement dated October 31, 2018 (“SPA”). The Company agreed to the transactions contemplated by the SPA. During the quarter ended March 31, 2019, the Company redeemed from Redstart 68,000 shares and 73,000 shares, respectively, of the Series C Preferred and retired these shares. Redstart converted all of the 78,000 Series C Preferred into common shares in 2018 and 2019. The balance of this note at March 31, 2019 was $-0- and it was $48,680 at December 31, 2018 all of which was converted into common shares during January 2019.</t>
  </si>
  <si>
    <t>Note 12 - Long term debt</t>
  </si>
  <si>
    <t>Long-term Debt [Text Block]</t>
  </si>
  <si>
    <t>Note 12 – Long term debt
Holder
Date issued
Interest rate
Amount due March 31, 201 9
Amount due December 31, 2019
Ascentium Capital 10-1-18 13
% $ 13,544 $ 14,285
Fredrick Donze 9-2-18 6
% 5,735 6,283
Charles O’Dowd (officer) 8-9-18 6
% 5,214 5,731
Total long term debt 24,494 26,298
Less Current portion 8,811 7,628
Total long-term debt $ 15,663 $ 18,670 ABCO acquired the assets of Dr. Fred Air Conditioning services on September 2, 2018 for the total price of $22,000. The allocation of the purchase price was to truck and equipment at $15,000 and the balance was allocated to inventory. The truck and equipment were financed by Ascentium Capital. Mr. Fred Donze, the owner, received a three year promissory note for the balance of $7,000 at 6% interest and with monthly payments of $213. The Company purchased an automobile from its President with a promissory note in the amount of $6,575 dated August 9, 2018 and bears interest at 6% per annum for the three year payment plan.</t>
  </si>
  <si>
    <t>Note 13 - Convertible Debt and Derivative Valuation</t>
  </si>
  <si>
    <t>Debt Disclosure [Abstract]</t>
  </si>
  <si>
    <t>Debt Disclosure [Text Block]</t>
  </si>
  <si>
    <t xml:space="preserve">Note 13 – Convertible Debt and Derivative Valuation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fiscal year ending December 31, 2018 and December 31, 201 7 During the year ended December 31, 2018, the Company funded operations with borrowing on new convertible promissory notes and had other debentures due from 2017. This table presents the positions on the notes at March 31, 2019 and December 31, 2018.
Holder
Date of Loan
Loan amount
OID and discounts and fees
Interest rate
Conversions to shares
Conversion Dollars
Balance March 31, 201 9
Balance December 31, 201 8
Power Up Lending Group Ltd - Redstart
5-7-18
$
78,000
$
3,000
8
%
6,056,000
29,320
-
$
48,680
Power Up Lending Group Ltd - Redstart
7-6-18
68,000
3,000
8
%
-
-
-
68,000
Power Up Lending Group Ltd - Redstart
8-24-18
73,000
3,000
8
%
-
-
-
73,000
Totals and balances for 12-31-18
$
219,000
$
9,000
$
-
$
189,680
Subsequent to December 31, 2018, the Company redeemed from Redstart 68,000 shares and 73,000 shares, respectively, of the Series C Preferred and retired these shares. Redstart converted all of the 78,000 Series C Preferred shares into common shares in 2018 and 2019. The balance of this note at March 31, 2019 was $-0-. Blackbridge converted an additional $14,575 for 12,500,000 shares on January 17, 2018 bringing the total note balance to $78,150 when sold to L2 Capital. The initial valuation of the derivative liability on the converted common shares totaled $-0- at March 31, 2019 and $74,848 at December 31, 2018 as calculated by consultants for the Company when all notes were issued, but before any conversions. This value includes the fair value of the shares issued according to the contracts of the holders and valued according to our common share price at the time of acquisition. </t>
  </si>
  <si>
    <t>Note 14 - Convertible Debt and Derivative Liabilities on Other Notes</t>
  </si>
  <si>
    <t>Derivatives and Fair Value [Text Block]</t>
  </si>
  <si>
    <t>Note 14 – Convertible Debt and Derivative Liabilities on Other Notes The Company, effective as of September 1, 2018,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Commitment Note”) which is convertible at 57 ½ % of the lowest trading price for the 15 day trading period ending on the last trading date prior to the Conversion Date per share as a commitment fee for its purchase of Put Shares and [ii] delivered to Investor a Registration Rights Agreement pursuant to which the Company agreed to register all Put Shares acquired under the Equity Purchase Agreement. No transaction occurred on this matter through March 31, 2019 and no derivative was calculated on the note because it was not yet mature. The Company issued 4,444,707 common shares to Oasis and the price of the shares was classified as a prepaid expense. This note is not recorded as a liability on the balance sheet until Oasis provides services by purchasing shares under the Registration Statement. See Note 17 below on page 18 with respect to the filing on April 26, 2019 and the effectiveness on May 7, 2019, of a Form S-1 Registration Statement filed for the Put Shares. The Company had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Expenses Note”). Blackbridge converted an additional $14,575 for 12,500,000 shares on January 17, 2018 bringing the total note balance to $78,150 as of the date the note was acquired by Oasis Capital, LLC.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and was cancelled on March 1, 2017. Effective as of January 31, 2019, Company acquired through redemption from Redstart Holdings Corp, [“RHC”] 68,000 shares of the Series C Preferred Stock [“Redeemed Preferred Shares”] owned by RHC. The redemption price for the Redeemed Preferred Shares was $101,810.55 which was financed through a cash advance transaction of future receivables. Effective as of February 22, 2019, Company acquired through redemption from RHC 73,000 shares of the Series C Preferred Stock [“Redeemed Preferred Shares”] owned by RHC. The redemption price for the Redeemed Preferred Shares was $106,145 which was financed through available cash and the promissory note referred to in the next paragraph. Effective January 25, 2019 the Company entered into a Future Receivable Sale Agreement with Knight Capital Funding in the amount of $104,500 in order to fund a redemption of the Redstart Series C Preferred Stock. The agreement calls for 154 daily payments of $994 to retire this note in the amount of $153,092 representing principal and discount of collection of future receivables. The Company’s decision to redeem the Preferred shares was primarily to prevent the conversion of this note from diluting the common shares in 2019. The Company issued to Power Up Lending Group, Inc. [“Power Up”], a $68,000 Convertible Promissory Note dated February 16, 2019 [“Note”] which contains an original issue discount of $10,000.00 (OID) and expenses of $3,000.00 [“Note”]. The Note is convertible into Company common stock beginning six months after the date of the Note with an effective discount rate of approximately 20 % upon conversion. Without the OID, the effective discount rate would be 35% as set forth in the Note. The net proceeds from the Note, combined with Company working capital in the amount of $51,145, was used to redeem the February 22, 2019 acquisition above in the amount of $106,145. The Company issued to Power Up Lending Group, Inc. a $68,000 Convertible Promissory Note dated March 13, 2019 which contains an original issue discount of $10,000.00 (OID) and expenses of $3,000.00 [“Note”]. The Note is convertible into Company common stock beginning six months after the date of the Note with a stated discount rate of 19% as set forth in the Note. Without the OID, the effective discount would have been 35%. The net proceeds from this Note were used for working capital. The Company determined that the conversion feature embedded within the Power Up Series C Preferred shares that reached maturity in 2018 in the amount of $78,000 is a financial derivative. The Generally Accepted Accounting Principles (GAAP) required that the Company’s embedded conversion option be accounted for at fair value. The following schedule shows the change in fair value of the derivative liabilities on March 31, 2019 and December 31, 2018:
Description
March 31, 2019
December 31, 2018
Purchase price of the convertible debenture $ 74,848 $ 78,000
Valuation reduction during the period (74,848
) 3,152
Balance of derivative liability net of discount on the notes (See Consolidated Balance sheet liabilities) $ - $ 74,848
Derivative calculations and presentations on the Statement of Operations
Loss on note issuance $ - $ (36,230
Change in Derivative (Gain) Loss (177,934
) 61,251
Derivative Finance fees - (33,018
Gain (loss) on extinguishment of debt (244,712
) (410,157
)
Derivative valuation and expense charged to operations in 2018 (See Consolidated Statement of Operations) $ (422,646
) $ (418,154
) The Company measured and utilized quoted prices in active markets for identical liabilities (Level 1); significant other observable inputs (Level 2); and significant unobservable inputs (level 3) in applying valuation technology to derivative values for March 31, 2019 and 2018 and throughout the year.</t>
  </si>
  <si>
    <t>Note 15 - Stockholder's Equity</t>
  </si>
  <si>
    <t>Stockholders' Equity Note [Abstract]</t>
  </si>
  <si>
    <t>Stockholders' Equity Note Disclosure [Text Block]</t>
  </si>
  <si>
    <t xml:space="preserve">Note 15 – Stockholder’s Equity Common Stock During the three months ended March 31, 2019 the Company sold 4,710,000 shares of restricted common shares in Regulation S offerings to non-US investors. The total proceeds from the offering was $158,835. Commission and expense reimbursements totaled $79,399 The Company recorded net proceeds totaling $79,545. Legal expenses for this offering and other offerings totaled $17,099 which reduces the net proceeds to the Company to $62,446. During the fiscal year ended December 31, 2018 the Company sold 6,162,119 restricted common shares in Regulation S offerings to non-US investors. The total proceeds from the offering was $583,536. Commission and expense reimbursements totaled $293,720 and the legal and administrative expense of offerings totaled $39,176. The Company recorded net proceeds totaling $ 250,641. In addition, debenture holders converted debt into 16,767,650 shares which were issued upon conversion of $256,742 of the notes referred to in Note 13 above. During the year ended December 31, 2018 the Company issued 369,599 common restricted shares and recorded equity in the amount of $10,000 from vendors for services and issued 1,350,000 restricted common shares to management for services with a fair market value of $27,000. Preferred Stock On September 15, 2017 and on September 15, 2018, the Board of Directors authorized on each such date the issuance of 15,000,000 preferred shares for an aggregate of 30,000,000 shares of Class B Convertible Preferred Stock [“Series B”] to both Directors of the Company and to two unaffiliated Consultants or a total of 30,000,000 shares of Series B. The Company assigned a value of $15,000 for the shares for 2017 and 2018. Of the Series B, 12,000,000 shares were issued to Charles O’Dowd and 2,000,000 to Wayne Marx, the Directors. Each Consultant received 8,000,000 shares. See the Company’s Schedule 14C filed with the Commission on September 28, 2018. These shares have no market pricing and management assigned an aggregate value of $30,000 to the stock issued based on the par value of $0.001. The 30,000,000 shares of preferred Stock, each with has 20 votes for each Preferred share held by them of record. The holders of the Preferred are also entitled to an additional 300,000,000 common shares upon conversion of the Preferred Stock. As a result of owning of these shares of Common and Preferred Stock, the Control Shareholders will have voting control the Company.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December 31, 2018 excludes the common stock equivalents from convertible debt of the following potentially dilutive securities because their inclusion would be anti-dilutive, and the share issue number is not calculable until conversion takes place. </t>
  </si>
  <si>
    <t>Note 16 - Other Matters</t>
  </si>
  <si>
    <t>Other Matters [Abstract]</t>
  </si>
  <si>
    <t>Other Matters [Text Block]</t>
  </si>
  <si>
    <t>Note 16 – Other Matters During the three months ended March 31, 2019 the Company sold 4,710,000 shares of restricted common shares in Regulation S offerings to non-US investors. The total proceeds from the offering was $158,835. Commission and expense reimbursements totaled $79,399 The Company recorded net proceeds totaling $79,545. Legal expenses for this offering and other offerings totaled $17,099 which reduces the net proceeds to the Company to $62,446. During the fiscal year ended December 31, 2018 the Company sold 6,162,119 restricted common shares in Regulation S offerings to non-US investors. The total proceeds from the offering was $583,536. Commission and expense reimbursements totaled $293,720 and the legal and administrative expense of other offerings totaled $39,176. The Company recorded net proceeds totaling $ 250,641.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18 and 2017, amounted to $0 and $0, respectively. Total amounts paid under this agreement and charged to interest expense for the years ended December 31, 2018 and 2017, amounted to $0 and $0, respectively. The accrued balance due on this obligation to shareholders totals $49,290 at March 31, 2019 and December 31, 2018.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On November 8, 2017, the Company entered into a Consulting Agreement (“CA”) with Eurasian Capital, LLC [“Consultant”] which was to provide institutional funding services and shareholder and third-party sponsorship services for a nine month term ending May 7, 2018. Consultant was to be paid a monthly retainer of $10,000 payable in ABCO restricted common stock based upon the 5 day average of the closing bid price commencing on the first day of each month during the effectiveness of the Consulting Agreement. The CA was terminated by the Company on March 29, 2018 for non-performance by Consultant. Consultant was issued 198,413 restricted shares for services in November 2017 which were delivered to Consultant in December 2017. The shares for services rendered in December of 2017 [ 208,308 ] and for January 2018 [161,271] were issued in January 2018 but were not delivered until early April 2018 when a dispute with respect to the CA termination was resolved with the execution of releases. A dispute has arisen with respect to the number of shares due Consultant as a result of the CA termination. The parties resolved this matter by the delivery of an aggregate of 369,599 shares to Consultant in 2018 and the execution of releases. The Company, effective as of September 1, 2018,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Commitment Note”) which is convertible at 57 ½ % of the lowest trading price for the 15 day trading period ending on the last trading date prior to the Conversion Date per share as a commitment fee for its purchase of Put Shares and [ii] delivered to Investor a Registration Rights Agreement pursuant to which the Company agreed to register all Put Shares acquired under the Equity Purchase Agreement. No transaction occurred on this matter through March 31, 2019 and no derivative was calculated on the note because it was not yet mature. The Company issued 4,444,707 common shares to Oasis and the price of the shares was classified as a prepaid expense.. This note is not recorded as a liability on the balance sheet until Oasis provides services by purchasing shares under the Registration Statement. See Note 17 below on page 18 with respect to the filing on April 26, 2019 and the effectiveness on May 7, 2019, of a Form S-1 Registration Statement filed for the Put Shares. The Company issued 1,350,000 restricted common shares to management for services with a fair market value of $27,000. during the Year Ended December 31, 2018. Of these awards, Charles O’Dowd received 45,000 shares and Wayne Marx received 50,000 shares. The balance of 850,000 shares were awarded to consultants to the Company.</t>
  </si>
  <si>
    <t>Note 17 - Subsequent Events</t>
  </si>
  <si>
    <t>Subsequent Events [Abstract]</t>
  </si>
  <si>
    <t>Subsequent Events [Text Block]</t>
  </si>
  <si>
    <t>Note 17 – Subsequent Events During the period from April 1, 2019 and the date of this report, the Company sold and will issue 30,000 restricted shares of common stock from Regulation S private placement offerings to non-US investors. The gross proceeds were in the amount of $1,470, expenses of the offering totaled $727 and net proceeds to the Company amounted to $727. The proceeds were used for working capital, corporate expenses, legal fees, prepaid expenses and public company expenses. On May 7, 2019, the Registration Statement filed by the Company on April 26, 2019 with respect to 250,000,000 Put Shares to be issued under the Equity Purchase Agreement with Oasis Capital, LLC, was declared effective by the SEC. See Note 14 on page hereof. Equity Awards The following table sets forth information on outstanding option and stock awards held by the named executive officers of the Company at December 31, 2018,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1)
Number of securities underlying unexercised options un-exercisable (2)
Option Exercise Price ($)
Option Grant Date
Option Expiration Date
Charles O’Dowd
500,000
0
$
.001
01/01/2017
01/01/2021
Wayne Marx
500,000
0
$
.001
01/012017
01/01/2021
(1) No Equity Awards were issued during the year ended December 31, 2018. (2) All options vest 20% per year beginning on the first anniversary of their grant date. An aggregate of 1,620,000 stock awards are outstanding under the Equity Incentive Plan as of December 31, 2018.</t>
  </si>
  <si>
    <t>Accounting Policies, by Policy (Policies)</t>
  </si>
  <si>
    <t>Use of Estimates, Policy [Policy Text Block]</t>
  </si>
  <si>
    <t>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Significant estimates include but are not limited to the estimated useful lives of equipment for purposes of depreciation, percentage of completion and the valuation of common and preferred shares issued for services, equipment and the liquidation of liabilitie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Cash and Cash Equivalents, Policy [Policy Text Block]</t>
  </si>
  <si>
    <t>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Policy Text Block]</t>
  </si>
  <si>
    <t>Revenue Recognition The Company generates revenue from sales of solar products, LED lighting, installation services and leasing fees. During the last two fiscal years, the company had product sales as follows:
Sales Product and Services Description
March 31, 2019
March 31, 2018
Solar PV residential and commercial sales $ 653,982 100
% $ 448,636 85
%
Energy efficient lighting &amp; other income - -
% 73,409 14
%
Interest Income 28 -
% 250 1
%
Total revenue $ 654,010 100
% $ 522,295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 [Policy Text Block]</t>
  </si>
  <si>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t>
  </si>
  <si>
    <t>Inventory, Policy [Policy Text Block]</t>
  </si>
  <si>
    <t>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t>
  </si>
  <si>
    <t>Income Tax, Policy [Policy Text Block]</t>
  </si>
  <si>
    <t>Income Taxes The Company has net operating loss carryforwards as of December 31, 2018 totaling approximately $3,521,421. Accrued derivative liabilities and stock-based compensation are assumed to be non-tax events. A deferred 21% tax benefit of approximately $754,201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5, 2016 and 2017 are still open years and 2018 will replace 2015 when the tax return is filed.</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Share-based Payment Arrangement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The Company has reviewed all recently issued accounting pronouncements noting that they do not affect the financial statements.</t>
  </si>
  <si>
    <t>Earnings Per Share, Policy [Policy Text Block]</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8. Potentially dilutive share issues are: 1) all unissued common shares sold, the convertible debentures are dilutive,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All of the above are potential dilutive items.</t>
  </si>
  <si>
    <t>Reclassification, Policy [Policy Text Block]</t>
  </si>
  <si>
    <t>Reclassification Certain reclassifications have been made to conform to prior periods’ data to the current presentation. These reclassifications had no effect on reported income.</t>
  </si>
  <si>
    <t>Note 2 - Summary of significant accounting policies (Tables)</t>
  </si>
  <si>
    <t>Revenue from External Customers by Products and Services [Table Text Block]</t>
  </si>
  <si>
    <t>The Company generates revenue from sales of solar products, LED lighting, installation services and leasing fees. During the last two fiscal years, the company had product sales as follows:
Sales Product and Services Description
March 31, 2019
March 31, 2018
Solar PV residential and commercial sales $ 653,982 100
% $ 448,636 85
%
Energy efficient lighting &amp; other income - -
% 73,409 14
%
Interest Income 28 -
% 250 1
%
Total revenue $ 654,010 100
% $ 522,295 100
%</t>
  </si>
  <si>
    <t>Note 5 - Accounts Receivable and Work in Process (Tables)</t>
  </si>
  <si>
    <t>Schedule of Accounts, Notes, Loans and Financing Receivable [Table Text Block]</t>
  </si>
  <si>
    <t xml:space="preserve">Accounts receivable as of March 31, 2019 and 2018, consists of the following:
Description
March 31, 201 9
March 31, 201 8
Accounts receivable on completed contracts $ 65,073 $ 105,187
Costs and estimated earnings on contracts in progress 195,510 184,212
Total $ 260,583 $ 289,399 </t>
  </si>
  <si>
    <t>Note 9 - Property and equipment (Tables)</t>
  </si>
  <si>
    <t>Property, Plant and Equipment [Table Text Block]</t>
  </si>
  <si>
    <t xml:space="preserve">The total fixed assets consist of vehicles, office furniture, tools and various equipment items and the totals are as follows:
Asset
March 31, 201 9
December 31, 201 8
Equipment $ 120,267 $ 119,343
Accumulated depreciation (85,470
) (82,805
)
Net Fixed Assets $ 34,797 $ 36,538 </t>
  </si>
  <si>
    <t>Note 10 - Notes Payable Officers and Related Party Transactions (Tables)</t>
  </si>
  <si>
    <t>Schedule of Related Party Transactions [Table Text Block]</t>
  </si>
  <si>
    <t xml:space="preserve">Related party notes payable as of March 31, 2019 and December 31, 2018 consists of the following:
Description
March 31, 201 9
December 31, 201 8
Notes payable – Director bearing interest at 12% per annum, unsecured, demand notes. $ 60,000 $ 60,000
Note payable - Officer bearing interest at 12% per annum, unsecured, demand note 61,052 61,052
Note payable – other bearing interest at 12% per annum, unsecured, demand note. 48,497 48,497
Total $ 169,549 $ 169,549 </t>
  </si>
  <si>
    <t>Note 11 - Short Term Notes Payable (Tables)</t>
  </si>
  <si>
    <t>Schedule of Short-term Debt [Table Text Block]</t>
  </si>
  <si>
    <t xml:space="preserve">Description
March 31, 201 9
December 31, 201 8
Private money loan from Perfectly Green Corporation, borrowed 1-22-18, bearing interest at 3% per annum, unsecured (3) demand note-Original balance $60,000, current balance $ 43,874 $ 49,563
Merchant note payable to Powerup Lending Group, LLC, borrowed 12-5-18, bearing interest at 26% per annum, unsecured. 26,005 53,362
Knight Capital Funding, LLC, borrowed 1-30-19, bearing interest at 23% per annum, unsecured 113,937 -
Total $ 183,816 $ 102,925 </t>
  </si>
  <si>
    <t>Schedule of Convertible Preferred Stock Issuances [Table Text Block]</t>
  </si>
  <si>
    <t>During May 2018, the Company authorized a Series C Preferred Stock and has sold three issuances for cash to Power Up Lending Group Ltd as shown in the table below. The Series C Preferred Stock has no voting rights and is subordinate to the Series B Preferred Stock. 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 its 15 month term if not fully converted by that date. The classification of this investment as a liability on the balance sheet will also require a calculation of a derivative liability on future statements.
Name of Holder
Date of issuance
Date of maturity
Amount of issuance
Power Up Lending Group, LTD
5-7-18
11-7-18
$
78,000
Power Up Lending Group, LTD
7-6-18
1-6-19
$
68,000
Power Up Lending Group, LTD
8-24-18
2-24-19
$
73,000
Total amount sold
$
219,000
Conversions during 2018
29,320
Balance on Preferred Stock Series C liability at December 31, 2018
$
189,680</t>
  </si>
  <si>
    <t>Note 12 - Long term debt (Tables)</t>
  </si>
  <si>
    <t>Schedule of Long-term Debt Instruments [Table Text Block]</t>
  </si>
  <si>
    <t xml:space="preserve">Holder
Date issued
Interest rate
Amount due March 31, 201 9
Amount due December 31, 2019
Ascentium Capital 10-1-18 13
% $ 13,544 $ 14,285
Fredrick Donze 9-2-18 6
% 5,735 6,283
Charles O’Dowd (officer) 8-9-18 6
% 5,214 5,731
Total long term debt 24,494 26,298
Less Current portion 8,811 7,628
Total long-term debt $ 15,663 $ 18,670 </t>
  </si>
  <si>
    <t>Note 13 - Convertible Debt and Derivative Valuation (Tables)</t>
  </si>
  <si>
    <t>Convertible Debt [Table Text Block]</t>
  </si>
  <si>
    <t>During the year ended December 31, 2018, the Company funded operations with borrowing on new convertible promissory notes and had other debentures due from 2017. This table presents the positions on the notes at March 31, 2019 and December 31, 2018.
Holder
Date of Loan
Loan amount
OID and discounts and fees
Interest rate
Conversions to shares
Conversion Dollars
Balance March 31, 201 9
Balance December 31, 201 8
Power Up Lending Group Ltd - Redstart
5-7-18
$
78,000
$
3,000
8
%
6,056,000
29,320
-
$
48,680
Power Up Lending Group Ltd - Redstart
7-6-18
68,000
3,000
8
%
-
-
-
68,000
Power Up Lending Group Ltd - Redstart
8-24-18
73,000
3,000
8
%
-
-
-
73,000
Totals and balances for 12-31-18
$
219,000
$
9,000
$
-
$
189,680</t>
  </si>
  <si>
    <t>Note 14 - Convertible Debt and Derivative Liabilities on Other Notes (Tables)</t>
  </si>
  <si>
    <t>Fair Value, Liabilities Measured on Recurring Basis, Unobservable Input Reconciliation [Table Text Block]</t>
  </si>
  <si>
    <t>The Company determined that the conversion feature embedded within the Power Up Series C Preferred shares that reached maturity in 2018 in the amount of $78,000 is a financial derivative. The Generally Accepted Accounting Principles (GAAP) required that the Company’s embedded conversion option be accounted for at fair value. The following schedule shows the change in fair value of the derivative liabilities on March 31, 2019 and December 31, 2018:
Description
March 31, 2019
December 31, 2018
Purchase price of the convertible debenture $ 74,848 $ 78,000
Valuation reduction during the period (74,848
) 3,152
Balance of derivative liability net of discount on the notes (See Consolidated Balance sheet liabilities) $ - $ 74,848
Derivative calculations and presentations on the Statement of Operations
Loss on note issuance $ - $ (36,230
Change in Derivative (Gain) Loss (177,934
) 61,251
Derivative Finance fees - (33,018
Gain (loss) on extinguishment of debt (244,712
) (410,157
)
Derivative valuation and expense charged to operations in 2018 (See Consolidated Statement of Operations) $ (422,646
) $ (418,154
)</t>
  </si>
  <si>
    <t>Note 17 - Subsequent Events (Tables)</t>
  </si>
  <si>
    <t>Share-based Payment Arrangement, Activity [Table Text Block]</t>
  </si>
  <si>
    <t>The following table sets forth information on outstanding option and stock awards held by the named executive officers of the Company at December 31, 2018,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1)
Number of securities underlying unexercised options un-exercisable (2)
Option Exercise Price ($)
Option Grant Date
Option Expiration Date
Charles O’Dowd
500,000
0
$
.001
01/01/2017
01/01/2021
Wayne Marx
500,000
0
$
.001
01/012017
01/01/2021
(1) No Equity Awards were issued during the year ended December 31, 2018. (2) All options vest 20% per year beginning on the first anniversary of their grant date.</t>
  </si>
  <si>
    <t>Note 1 - Overview and Description of the Company (Details) - shares</t>
  </si>
  <si>
    <t>Jun. 30, 2011</t>
  </si>
  <si>
    <t>Dec. 31, 2017</t>
  </si>
  <si>
    <t>Nov. 08, 2018</t>
  </si>
  <si>
    <t>Sep. 27, 2017</t>
  </si>
  <si>
    <t>Jan. 13, 2017</t>
  </si>
  <si>
    <t>Dec. 31, 2014</t>
  </si>
  <si>
    <t>Stockholders' Equity, Reverse Stock Split</t>
  </si>
  <si>
    <t>1 for 23</t>
  </si>
  <si>
    <t>Common Stock, Shares Authorized</t>
  </si>
  <si>
    <t>Common Shares and Preferred Shares Authorized, Description</t>
  </si>
  <si>
    <t>The Company held a Special Meeting of Stockholders in May 2017 which authorized an amendment to the Articles of Incorporation to increase the authorized common share capital to 2,000,000,000 common shares and 100,000,000 preferred shares.</t>
  </si>
  <si>
    <t>Note 2 - Summary of significant accounting policies (Details) - USD ($)</t>
  </si>
  <si>
    <t>12 Months Ended</t>
  </si>
  <si>
    <t>Dec. 31, 2015</t>
  </si>
  <si>
    <t>Note 2 - Summary of significant accounting policies (Details) [Line Items]</t>
  </si>
  <si>
    <t>Reserve for Bad Debts, Percentage of Accounts Receivable</t>
  </si>
  <si>
    <t>2.00%</t>
  </si>
  <si>
    <t>Valuation Reserve, Percentage of Inventory</t>
  </si>
  <si>
    <t>10.00%</t>
  </si>
  <si>
    <t>Net Tax Loss Subject to Carryover</t>
  </si>
  <si>
    <t>Effective Income Tax Rate Reconciliation, Change in Deferred Tax Assets Valuation Allowance, Percent</t>
  </si>
  <si>
    <t>21.00%</t>
  </si>
  <si>
    <t>Deferred Tax Assets, Valuation Allowance</t>
  </si>
  <si>
    <t>Open Tax Year</t>
  </si>
  <si>
    <t>2015</t>
  </si>
  <si>
    <t>2016</t>
  </si>
  <si>
    <t>Minimum [Member]</t>
  </si>
  <si>
    <t>Property, Plant and Equipment, Useful Life</t>
  </si>
  <si>
    <t>3 years</t>
  </si>
  <si>
    <t>Maximum [Member]</t>
  </si>
  <si>
    <t>10 years</t>
  </si>
  <si>
    <t>Note 2 - Summary of significant accounting policies (Details) - Schedule of Revenue from External Customers by Product or Service - USD ($)</t>
  </si>
  <si>
    <t>Revenue from External Customer [Line Items]</t>
  </si>
  <si>
    <t>Revenues, Percentage</t>
  </si>
  <si>
    <t>100.00%</t>
  </si>
  <si>
    <t>Interest Income [Member]</t>
  </si>
  <si>
    <t>0.00%</t>
  </si>
  <si>
    <t>1.00%</t>
  </si>
  <si>
    <t>Solar PV Residential and Commercial Sales [Member]</t>
  </si>
  <si>
    <t>85.00%</t>
  </si>
  <si>
    <t>ABCO LED and Energy Efficient Lighting [Member]</t>
  </si>
  <si>
    <t>14.00%</t>
  </si>
  <si>
    <t>Note 3 - Going Concern (Details) - USD ($)</t>
  </si>
  <si>
    <t>Net Income (Loss) Attributable to Parent</t>
  </si>
  <si>
    <t>Net Cash Provided by (Used in) Operating Activities</t>
  </si>
  <si>
    <t>Retained Earnings (Accumulated Deficit)</t>
  </si>
  <si>
    <t>Note 4 - Warranties of the Company (Details)</t>
  </si>
  <si>
    <t>Standard Product Warranty Description</t>
  </si>
  <si>
    <t>ABCO Energy provides a five and ten year workmanship warranties for installed systems that cover labor and installation matters only.</t>
  </si>
  <si>
    <t>Note 5 - Accounts Receivable and Work in Process (Details) - USD ($)</t>
  </si>
  <si>
    <t>Billings in Excess of Cost</t>
  </si>
  <si>
    <t>Note 5 - Accounts Receivable and Work in Process (Details) - Schedule of Accounts, Notes, Loans and Financing Receivable - USD ($)</t>
  </si>
  <si>
    <t>Schedule of Accounts, Notes, Loans and Financing Receivable [Abstract]</t>
  </si>
  <si>
    <t>Accounts receivable on completed contracts</t>
  </si>
  <si>
    <t>Note 6 - Inventory (Details) - USD ($)</t>
  </si>
  <si>
    <t>Inventory, Net</t>
  </si>
  <si>
    <t>Inventory, Valuation Reserve</t>
  </si>
  <si>
    <t>Note 7 - Security deposits and Long Term Commitments (Details)</t>
  </si>
  <si>
    <t>Mar. 31, 2019USD ($)</t>
  </si>
  <si>
    <t>Dec. 31, 2018USD ($)</t>
  </si>
  <si>
    <t>May 01, 2014ft²</t>
  </si>
  <si>
    <t>Note 7 - Security deposits and Long Term Commitments (Details) [Line Items]</t>
  </si>
  <si>
    <t>Security Deposit</t>
  </si>
  <si>
    <t>Lessee, Operating Lease, Renewal Term</t>
  </si>
  <si>
    <t>1 year</t>
  </si>
  <si>
    <t>Tucson, Arizona [Member] | Building [Member]</t>
  </si>
  <si>
    <t>Area of Real Estate Property (in Square Feet) | ft²</t>
  </si>
  <si>
    <t>Lessee, Operating Lease, Term of Contract</t>
  </si>
  <si>
    <t>Operating Leases, Rent Expense, Minimum Rentals</t>
  </si>
  <si>
    <t>Lease Expiration Date</t>
  </si>
  <si>
    <t>Nov. 1,
		2018</t>
  </si>
  <si>
    <t>Operating Leases, Future Minimum Payments Due</t>
  </si>
  <si>
    <t>Note 8 - Alternative Energy Finance Corporation (AEFC) (Details) - USD ($)</t>
  </si>
  <si>
    <t>Loans and Leases Receivable, Net Amount</t>
  </si>
  <si>
    <t>Note 9 - Property and equipment (Details) - USD ($)</t>
  </si>
  <si>
    <t>Note 9 - Property and equipment (Details) - Schedule of Property, Plant and Equipment - USD ($)</t>
  </si>
  <si>
    <t>Schedule of Property, Plant and Equipment [Abstract]</t>
  </si>
  <si>
    <t>Equipment</t>
  </si>
  <si>
    <t>Accumulated depreciation</t>
  </si>
  <si>
    <t>Net Fixed Assets</t>
  </si>
  <si>
    <t>Note 10 - Notes Payable Officers and Related Party Transactions (Details) - USD ($)</t>
  </si>
  <si>
    <t>Note Payable #1 [Member] | Director [Member]</t>
  </si>
  <si>
    <t>Note 10 - Notes Payable Officers and Related Party Transactions (Details) [Line Items]</t>
  </si>
  <si>
    <t>Debt Instrument, Face Amount</t>
  </si>
  <si>
    <t>Debt Instrument, Interest Rate, Stated Percentage</t>
  </si>
  <si>
    <t>12.00%</t>
  </si>
  <si>
    <t>Interest Payable, Current</t>
  </si>
  <si>
    <t>Notes Payable, Related Parties, Current</t>
  </si>
  <si>
    <t>Note Payable #2 [Member] | Officer [Member]</t>
  </si>
  <si>
    <t>Note Payable #3 [Member] | Other Related Party [Member]</t>
  </si>
  <si>
    <t>Notes Payable, Related Parties</t>
  </si>
  <si>
    <t>Note 10 - Notes Payable Officers and Related Party Transactions  (Details) - Schedule of Related Party Debt - USD ($)</t>
  </si>
  <si>
    <t>Related Party Transaction [Line Items]</t>
  </si>
  <si>
    <t>Notes Payable, Related Party</t>
  </si>
  <si>
    <t>Interest Expense [Member]</t>
  </si>
  <si>
    <t>Interest Expense [Member] | Note Payable #1 [Member] | Director [Member]</t>
  </si>
  <si>
    <t>Interest Expense [Member] | Note Payable #2 [Member] | Officer [Member]</t>
  </si>
  <si>
    <t>Interest Expense [Member] | Note Payable #3 [Member] | Other Related Party [Member]</t>
  </si>
  <si>
    <t>Note 10 - Notes Payable Officers and Related Party Transactions  (Details) - Schedule of Related Party Debt (Parentheticals)</t>
  </si>
  <si>
    <t>Interest at</t>
  </si>
  <si>
    <t>Note 11 - Short Term Notes Payable (Details)</t>
  </si>
  <si>
    <t>Sep. 02, 2018USD ($)</t>
  </si>
  <si>
    <t>Jan. 22, 2018USD ($)</t>
  </si>
  <si>
    <t>May 31, 2018</t>
  </si>
  <si>
    <t>Apr. 16, 2019shares</t>
  </si>
  <si>
    <t>Apr. 16, 2018shares</t>
  </si>
  <si>
    <t>Jan. 31, 2019USD ($)</t>
  </si>
  <si>
    <t>Knight Capital Funding, LLC [Member]</t>
  </si>
  <si>
    <t>Note 11 - Short Term Notes Payable (Details) [Line Items]</t>
  </si>
  <si>
    <t>23.00%</t>
  </si>
  <si>
    <t>Short-term Debt</t>
  </si>
  <si>
    <t>Notes Payable, Other Payables [Member] | Perfectly Green Corporation [Member]</t>
  </si>
  <si>
    <t>Repayments of Short-term Debt</t>
  </si>
  <si>
    <t>3.00%</t>
  </si>
  <si>
    <t>Debt Instrument, Term</t>
  </si>
  <si>
    <t>60 days</t>
  </si>
  <si>
    <t>Notes Payable to Banks [Member] | Merchant Note Payable #3 [Member]</t>
  </si>
  <si>
    <t>26.00%</t>
  </si>
  <si>
    <t>Convertible Debt [Member] | Power Up Lending Group, LLC [Member]</t>
  </si>
  <si>
    <t>Number of Stock Issuances</t>
  </si>
  <si>
    <t>Convertible Preferred Stock, Terms of Conversion</t>
  </si>
  <si>
    <t>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amp;#xa0;its 15 month term if not fully converted&amp;#xa0;by that date.</t>
  </si>
  <si>
    <t>Redemption of Redstart Series C Preferred Shares #1 [Member] | Convertible Debt [Member]</t>
  </si>
  <si>
    <t>Conversion of Stock, Shares Converted (in Shares) | shares</t>
  </si>
  <si>
    <t>Redemption of Redstart Series C Preferred Shares #2 [Member] | Convertible Debt [Member]</t>
  </si>
  <si>
    <t>Redstart Holdings Corp. (“RHC”) [Member] | Convertible Debt [Member] | Power Up Lending Group, LLC [Member]</t>
  </si>
  <si>
    <t>8.00%</t>
  </si>
  <si>
    <t>Private Transaction Description</t>
  </si>
  <si>
    <t>Effective as of September 2, 2018 Redstart Holdings Corp. (&amp;#x201c;RHC&amp;#x201d;) acquired from Power Up Lending Group Ltd., all of the $219,000 Series C Preferred Stock of ABCO Energy, Inc. owned by Power-Up for a one year promissory note from RHC for the principal amount of $328,500 plus interest at 8% per annum pursuant to a Stock Purchase Agreement dated October 31, 2018 (&amp;#x201c;SPA&amp;#x201d;). The Company agreed to the transactions contemplated by the SPA.</t>
  </si>
  <si>
    <t>Note 11 - Short Term Notes Payable (Details) - Schedule of Short-term Debt - Loans Payable [Member] - USD ($)</t>
  </si>
  <si>
    <t>Short-term Debt [Line Items]</t>
  </si>
  <si>
    <t>Note payable</t>
  </si>
  <si>
    <t>Perfectly Green Corporation [Member]</t>
  </si>
  <si>
    <t>[1]</t>
  </si>
  <si>
    <t>Power Up Lending Group, LLC [Member]</t>
  </si>
  <si>
    <t>On January 30, 2019 the Company borrowed $153,092 including principal and interest from Knight Capital Funding, LLC, bearing interest at 23% per annum, unsecured. The balance and accrued interest at March 31, 2019 was $113,937.</t>
  </si>
  <si>
    <t>Note 11 - Short Term Notes Payable (Details) - Schedule of Short-term Debt (Parentheticals) - Loans Payable [Member]</t>
  </si>
  <si>
    <t>Borrowed</t>
  </si>
  <si>
    <t>Jan. 22,
		2018</t>
  </si>
  <si>
    <t>Interest</t>
  </si>
  <si>
    <t>Original Balance</t>
  </si>
  <si>
    <t>Dec. 5,
		2018</t>
  </si>
  <si>
    <t>Jan. 30,
		2019</t>
  </si>
  <si>
    <t>Note 11 - Short Term Notes Payable (Details) - Schedule of Convertible Preferred Stock Issuances - USD ($)</t>
  </si>
  <si>
    <t>Note 11 - Short Term Notes Payable (Details) - Schedule of Convertible Preferred Stock Issuances [Line Items]</t>
  </si>
  <si>
    <t>Total amount sold</t>
  </si>
  <si>
    <t>Conversions during 2018</t>
  </si>
  <si>
    <t>Balance on preferred stock series C liability at December 31, 2018</t>
  </si>
  <si>
    <t>Power Up Lending Group, LTD #1 [Member]</t>
  </si>
  <si>
    <t>Power Up Lending Group, LTD</t>
  </si>
  <si>
    <t>May 7,
		2018</t>
  </si>
  <si>
    <t>Nov. 7,
		2018</t>
  </si>
  <si>
    <t>Power Up Lending Group, LTD #2 [Member]</t>
  </si>
  <si>
    <t>Jul. 6,
		2018</t>
  </si>
  <si>
    <t>Jan. 6,
		2019</t>
  </si>
  <si>
    <t>Power Up Lending Group, LTD #3 [Member]</t>
  </si>
  <si>
    <t>Aug. 24,
		2018</t>
  </si>
  <si>
    <t>Feb. 24,
		2019</t>
  </si>
  <si>
    <t>Note 12 - Long term debt (Details)</t>
  </si>
  <si>
    <t>DR. Fred Air Conditioning [Member]</t>
  </si>
  <si>
    <t>Note 12 - Long term debt (Details) [Line Items]</t>
  </si>
  <si>
    <t>Business Combination, Consideration Transferred</t>
  </si>
  <si>
    <t>Business Combination, Recognized Identifiable Assets Acquired and Liabilities Assumed, Property, Plant, and Equipment</t>
  </si>
  <si>
    <t>Promissory Note [Member] | Purchased Automobile [Member] | President [Member]</t>
  </si>
  <si>
    <t>6.00%</t>
  </si>
  <si>
    <t>Long-term Debt, Term</t>
  </si>
  <si>
    <t>Promissory Note [Member] | DR. Fred Air Conditioning [Member]</t>
  </si>
  <si>
    <t>Business Combination, Consideration Transferred, Liabilities Incurred</t>
  </si>
  <si>
    <t>Debt Instrument, Periodic Payment</t>
  </si>
  <si>
    <t>Note 12 - Long term debt (Details) - Schedule of Long-term Debt Instruments - USD ($)</t>
  </si>
  <si>
    <t>Debt Instrument [Line Items]</t>
  </si>
  <si>
    <t>Long term debt, Amount due</t>
  </si>
  <si>
    <t>Less Current portion</t>
  </si>
  <si>
    <t>Total long-term debt</t>
  </si>
  <si>
    <t>Ascentium Capital [Member]</t>
  </si>
  <si>
    <t>Fredrick Donze [Member]</t>
  </si>
  <si>
    <t>Debt with Charles O’Dowd (officer) [Member]</t>
  </si>
  <si>
    <t>Loans Payable [Member]</t>
  </si>
  <si>
    <t>Loans Payable [Member] | Ascentium Capital [Member]</t>
  </si>
  <si>
    <t>Long term debt, Date issued</t>
  </si>
  <si>
    <t>Oct. 1,
		2018</t>
  </si>
  <si>
    <t>Long term debt, Interest rate</t>
  </si>
  <si>
    <t>13.00%</t>
  </si>
  <si>
    <t>Loans Payable [Member] | Fredrick Donze [Member]</t>
  </si>
  <si>
    <t>Sep. 2,
		2018</t>
  </si>
  <si>
    <t>Loans Payable [Member] | Debt with Charles O’Dowd (officer) [Member]</t>
  </si>
  <si>
    <t>Aug. 9,
		2018</t>
  </si>
  <si>
    <t>Note 13 - Convertible Debt and Derivative Valuation (Details) - USD ($)</t>
  </si>
  <si>
    <t>Jan. 17, 2018</t>
  </si>
  <si>
    <t>Apr. 16, 2019</t>
  </si>
  <si>
    <t>Apr. 16, 2018</t>
  </si>
  <si>
    <t>Note 13 - Convertible Debt and Derivative Valuation (Details) [Line Items]</t>
  </si>
  <si>
    <t>Debt Conversion, Original Debt, Amount</t>
  </si>
  <si>
    <t>Value of Derivatives at Issuance</t>
  </si>
  <si>
    <t>Conversion of Stock, Shares Converted</t>
  </si>
  <si>
    <t>Debt Conversion #1 [Member] | Convertible Debt [Member]</t>
  </si>
  <si>
    <t>Debt Conversion, Converted Instrument, Shares Issued</t>
  </si>
  <si>
    <t>Convertible Notes Payable</t>
  </si>
  <si>
    <t>Note 13 - Convertible Debt and Derivative Valuation (Details) - Convertible Debt - Convertible Debt [Member] - USD ($)</t>
  </si>
  <si>
    <t>Note 13 - Convertible Debt and Derivative Valuation (Details) - Convertible Debt [Line Items]</t>
  </si>
  <si>
    <t>Loan amount</t>
  </si>
  <si>
    <t>OID discounts and fees</t>
  </si>
  <si>
    <t>Balance</t>
  </si>
  <si>
    <t>Date of loan</t>
  </si>
  <si>
    <t>Interest rate</t>
  </si>
  <si>
    <t>Conversions into shares (in Shares)</t>
  </si>
  <si>
    <t>Conversion dollars</t>
  </si>
  <si>
    <t>Note 14 - Convertible Debt and Derivative Liabilities on Other Notes (Details)</t>
  </si>
  <si>
    <t>Mar. 19, 2019USD ($)</t>
  </si>
  <si>
    <t>Feb. 25, 2019USD ($)</t>
  </si>
  <si>
    <t>Feb. 22, 2019USD ($)shares</t>
  </si>
  <si>
    <t>Feb. 16, 2019USD ($)</t>
  </si>
  <si>
    <t>Jan. 31, 2019USD ($)shares</t>
  </si>
  <si>
    <t>Sep. 01, 2018</t>
  </si>
  <si>
    <t>Jan. 17, 2018USD ($)shares</t>
  </si>
  <si>
    <t>Jan. 31, 2019shares</t>
  </si>
  <si>
    <t>Dec. 31, 2017USD ($)</t>
  </si>
  <si>
    <t>Note 14 - Convertible Debt and Derivative Liabilities on Other Notes (Details) [Line Items]</t>
  </si>
  <si>
    <t>Notes Payable, Current</t>
  </si>
  <si>
    <t>Fair Value, Net Derivative Asset (Liability) Measured on Recurring Basis, Unobservable Inputs Reconciliation, Issues</t>
  </si>
  <si>
    <t>Future Receivable Sale Agreement with Knight Capital Funding [Member]</t>
  </si>
  <si>
    <t>Proceeds from Issuance of Debt</t>
  </si>
  <si>
    <t>Debt Instrument, Number of Payments</t>
  </si>
  <si>
    <t>Convertible Debt [Member] | Redemption of Redstart Series C Preferred Shares #2 [Member]</t>
  </si>
  <si>
    <t>Payments for Repurchase of Redeemable Preferred Stock</t>
  </si>
  <si>
    <t>Convertible Debt [Member] | Redemption of Redstart Series C Preferred Shares #1 [Member]</t>
  </si>
  <si>
    <t>Convertible Debt [Member] | Power Up Lending Group, LTD #4 [Member]</t>
  </si>
  <si>
    <t>Original Issue Discount</t>
  </si>
  <si>
    <t>Payments of Debt Issuance Costs</t>
  </si>
  <si>
    <t>Debt Conversion, Description</t>
  </si>
  <si>
    <t>The Note is convertible into Company common stock beginning six months after the date of the Note with an effective discount rate of approximately 20 % upon conversion.</t>
  </si>
  <si>
    <t>Debt, Effective Discount Rate</t>
  </si>
  <si>
    <t>35.00%</t>
  </si>
  <si>
    <t>Convertible Debt [Member] | Power Up Lending Group, LTD #5 [Member]</t>
  </si>
  <si>
    <t>Debt, Discount Rate</t>
  </si>
  <si>
    <t>19.00%</t>
  </si>
  <si>
    <t>Convertible Debt [Member]</t>
  </si>
  <si>
    <t>Convertible Debt [Member] | Blackbridge [Member]</t>
  </si>
  <si>
    <t>Debt Conversion, Converted Instrument, Shares Issued (in Shares) | shares</t>
  </si>
  <si>
    <t>Embedded Derivative Financial Instruments [Member]</t>
  </si>
  <si>
    <t>Embedded Derivative Financial Instruments [Member] | Power Up Lending Group, LLC [Member]</t>
  </si>
  <si>
    <t>Securities Purchase Agreement [Member]</t>
  </si>
  <si>
    <t>Equity Purchase Agreement, Description</t>
  </si>
  <si>
    <t>Equity Purchase Agreement with Oasis Capital, LLC, a Puerto Rico limited liability company (&amp;#x201c;Investor&amp;#x201d;) pursuant to which Investor agreed to purchase up to $5,000,000 of the Company&amp;#x2019;s common stock at a price equal to 85% of the market price at the time of purchase</t>
  </si>
  <si>
    <t>Debt Instrument, Convertible, Terms of Conversion Feature</t>
  </si>
  <si>
    <t>convertible at 57 &amp;#xbd; %&amp;#xa0; of the lowest trading price for the 15 day trading period ending on the last trading date prior to the Conversion Date per share as a commitment fee for its purchase of Put Shares and [ii] delivered to Investor a Registration Rights Agreement pursuant to which the Company agreed to register all Put Shares acquired under the Equity Purchase Agreement</t>
  </si>
  <si>
    <t>Common Stock Authorized to be Sold, Value</t>
  </si>
  <si>
    <t>Securities Purchase Agreement [Member] | Note Issued as Commitment Fee [Member]</t>
  </si>
  <si>
    <t>Securities Purchase Agreement [Member] | Convertible Debt [Member]</t>
  </si>
  <si>
    <t>Note 14 - Convertible Debt and Derivative Liabilities on Other Notes (Details) - Fair Value, Liabilities Measured on Recurring Basis, Unobservable Input Reconciliation - USD ($)</t>
  </si>
  <si>
    <t>Fair Value, Liabilities Measured on Recurring Basis, Unobservable Input Reconciliation [Line Items]</t>
  </si>
  <si>
    <t>Purchase price of the convertible debenture</t>
  </si>
  <si>
    <t>Valuation reduction during the period</t>
  </si>
  <si>
    <t>Derivative calculations and presentations on the Statement of Operations</t>
  </si>
  <si>
    <t>Loss on note issuance</t>
  </si>
  <si>
    <t>Change in Derivative (Gain) Loss</t>
  </si>
  <si>
    <t>Derivative Finance fees</t>
  </si>
  <si>
    <t>Gain (loss) on extinguishment of debt</t>
  </si>
  <si>
    <t>Derivative valuation and expense charged to operations in 2018 (See Consolidated Statement of Operations)</t>
  </si>
  <si>
    <t>Blackbridge [Member]</t>
  </si>
  <si>
    <t>Balance of derivative liability net of discount on the notes (See Consolidated Balance sheet liabilities)</t>
  </si>
  <si>
    <t>Blackbridge [Member] | Embedded Derivative Financial Instruments [Member]</t>
  </si>
  <si>
    <t>Note 15 - Stockholder's Equity (Details) - USD ($)</t>
  </si>
  <si>
    <t>Sep. 28, 2018</t>
  </si>
  <si>
    <t>Sep. 15, 2018</t>
  </si>
  <si>
    <t>Note 15 - Stockholder's Equity (Details) [Line Items]</t>
  </si>
  <si>
    <t>Proceeds from the Sale of Equity, Net</t>
  </si>
  <si>
    <t>Stock Issued During Period, Shares, Issued for Services (in Shares)</t>
  </si>
  <si>
    <t>Stock Issued During Period, Value, Issued for Services</t>
  </si>
  <si>
    <t>Stock Issued During Period, Shares, Restricted Stock Award, Gross (in Shares)</t>
  </si>
  <si>
    <t>Stock Issued During Period, Value, Restricted Stock Award, Gross</t>
  </si>
  <si>
    <t>Stock Issued During Period, Value, New Issues</t>
  </si>
  <si>
    <t>Preferred Stock, Conversion Basis</t>
  </si>
  <si>
    <t>The holders of the Preferred&amp;#xa0;are also entitled to an additional 300,000,000 common shares upon conversion of the Preferred Stock.</t>
  </si>
  <si>
    <t>All Debt Conversions for Year [Member]</t>
  </si>
  <si>
    <t>Payments of Stock Issuance Costs</t>
  </si>
  <si>
    <t>Debt Conversion, Converted Instrument, Shares Issued (in Shares)</t>
  </si>
  <si>
    <t>Commission and Expense Reimbursement [Member]</t>
  </si>
  <si>
    <t>Non-US Investors [Member]</t>
  </si>
  <si>
    <t>Stock Issued During Period, Shares, New Issues (in Shares)</t>
  </si>
  <si>
    <t>Proceeds from Issuance or Sale of Equity</t>
  </si>
  <si>
    <t>Non-US Investors [Member] | Commission and Expense Reimbursement [Member]</t>
  </si>
  <si>
    <t>Non-US Investors [Member] | Legal Expenses [Member]</t>
  </si>
  <si>
    <t>Convertible Preferred Stock [Member]</t>
  </si>
  <si>
    <t>Preferred Stock, Par or Stated Value Per Share (in Dollars per share)</t>
  </si>
  <si>
    <t>Preferred Stock, Voting Rights</t>
  </si>
  <si>
    <t>each with has 20 votes for each Preferred share&amp;#xa0;held by them of record</t>
  </si>
  <si>
    <t>Convertible Preferred Stock [Member] | Chief Executive Officer [Member]</t>
  </si>
  <si>
    <t>Convertible Preferred Stock [Member] | Director [Member]</t>
  </si>
  <si>
    <t>Convertible Preferred Stock [Member] | Delivered to Each Consultant [Member]</t>
  </si>
  <si>
    <t>Series B Preferred Stock [Member] | Officer and Director [Member]</t>
  </si>
  <si>
    <t>Series B Preferred Stock [Member] | Delivered to Consultant [Member]</t>
  </si>
  <si>
    <t>Note 16 - Other Matters (Details) - USD ($)</t>
  </si>
  <si>
    <t>Nov. 08, 2017</t>
  </si>
  <si>
    <t>Jan. 31, 2018</t>
  </si>
  <si>
    <t>Nov. 30, 2017</t>
  </si>
  <si>
    <t>Note 16 - Other Matters (Details) [Line Items]</t>
  </si>
  <si>
    <t>Shares Issued, Shares, Share-based Payment Arrangement, before Forfeiture (in Shares)</t>
  </si>
  <si>
    <t>Shares Issued, Value, Share-based Payment Arrangement, before Forfeiture</t>
  </si>
  <si>
    <t>Chief Executive Officer [Member]</t>
  </si>
  <si>
    <t>Director [Member]</t>
  </si>
  <si>
    <t>Legal and Administrative Expense [Member]</t>
  </si>
  <si>
    <t>Stock Subscriptions [Member]</t>
  </si>
  <si>
    <t>Stock Subcriptions, Term</t>
  </si>
  <si>
    <t>Adjustments to Additional Paid in Capital, Stock Issued, Issuance Costs</t>
  </si>
  <si>
    <t>Interest Expense, Other</t>
  </si>
  <si>
    <t>Dividends Payable</t>
  </si>
  <si>
    <t>Stock Subscriptions [Member] | Minimum [Member]</t>
  </si>
  <si>
    <t>Stock Subscriptions, Dividend Rate</t>
  </si>
  <si>
    <t>Stock Subscriptions [Member] | Maximum [Member]</t>
  </si>
  <si>
    <t>Consulting Agreement with Eurasian Capital [Member]</t>
  </si>
  <si>
    <t>Deferred Compensation Arrangement with Individual, Maximum Contractual Term</t>
  </si>
  <si>
    <t>9 months</t>
  </si>
  <si>
    <t>Monthly Retainer</t>
  </si>
  <si>
    <t>Equity Purchase Agreement with Oasis Capital [Member]</t>
  </si>
  <si>
    <t>Stock Issued, Price Per Share</t>
  </si>
  <si>
    <t>price equal to 85% of the market price at the time of purchase</t>
  </si>
  <si>
    <t>4444707 years</t>
  </si>
  <si>
    <t>Consultants [Member]</t>
  </si>
  <si>
    <t>Note 17 - Subsequent Events (Details) - USD ($)</t>
  </si>
  <si>
    <t>May 07, 2019</t>
  </si>
  <si>
    <t>May 16, 2019</t>
  </si>
  <si>
    <t>Note 17 - Subsequent Events (Details) [Line Items]</t>
  </si>
  <si>
    <t>Share-based Compensation Arrangement by Share-based Payment Award, Award Vesting Rights</t>
  </si>
  <si>
    <t>All options vest 20% per year beginning on the first anniversary of their grant date.</t>
  </si>
  <si>
    <t>Share-based Compensation Arrangement by Share-based Payment Award, Options, Outstanding, Number</t>
  </si>
  <si>
    <t>Subsequent Event [Member]</t>
  </si>
  <si>
    <t>Stock Issued During Period, Shares, New Issues</t>
  </si>
  <si>
    <t>Note 17 - Subsequent Events (Details) - Share-based Compensation, Activity</t>
  </si>
  <si>
    <t>Dec. 31, 2018$ / sharesshares</t>
  </si>
  <si>
    <t>Note 17 - Subsequent Events (Details) - Share-based Compensation, Activity [Line Items]</t>
  </si>
  <si>
    <t>Number of securities underlying unexercised options exercisable</t>
  </si>
  <si>
    <t>Number of securities underlying unexercised options un-exercisable</t>
  </si>
  <si>
    <t>[2]</t>
  </si>
  <si>
    <t>Option Exercise Price | $ / shares</t>
  </si>
  <si>
    <t>Option Grant Date</t>
  </si>
  <si>
    <t>01/01/2017</t>
  </si>
  <si>
    <t>Option Expiration Date</t>
  </si>
  <si>
    <t>Jan. 1,
		2021</t>
  </si>
  <si>
    <t>01/012017</t>
  </si>
  <si>
    <t>No Equity Awards were issued during the year ended December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239545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968</v>
      </c>
      <c r="C3" s="6" t="n">
        <v>67707</v>
      </c>
    </row>
    <row r="4" spans="1:3">
      <c r="A4" s="4" t="s">
        <v>34</v>
      </c>
      <c r="B4" s="5" t="n">
        <v>65073</v>
      </c>
      <c r="C4" s="5" t="n">
        <v>105187</v>
      </c>
    </row>
    <row r="5" spans="1:3">
      <c r="A5" s="4" t="s">
        <v>35</v>
      </c>
      <c r="B5" s="5" t="n">
        <v>195510</v>
      </c>
      <c r="C5" s="5" t="n">
        <v>184212</v>
      </c>
    </row>
    <row r="6" spans="1:3">
      <c r="A6" s="4" t="s">
        <v>36</v>
      </c>
      <c r="B6" s="5" t="n">
        <v>57722</v>
      </c>
      <c r="C6" s="5" t="n">
        <v>53950</v>
      </c>
    </row>
    <row r="7" spans="1:3">
      <c r="A7" s="4" t="s">
        <v>37</v>
      </c>
      <c r="B7" s="5" t="n">
        <v>32445</v>
      </c>
      <c r="C7" s="5" t="n">
        <v>0</v>
      </c>
    </row>
    <row r="8" spans="1:3">
      <c r="A8" s="4" t="s">
        <v>38</v>
      </c>
      <c r="B8" s="5" t="n">
        <v>383718</v>
      </c>
      <c r="C8" s="5" t="n">
        <v>411056</v>
      </c>
    </row>
    <row r="9" spans="1:3">
      <c r="A9" s="4" t="s">
        <v>39</v>
      </c>
      <c r="B9" s="5" t="n">
        <v>34797</v>
      </c>
      <c r="C9" s="5" t="n">
        <v>36538</v>
      </c>
    </row>
    <row r="10" spans="1:3">
      <c r="A10" s="4" t="s">
        <v>40</v>
      </c>
      <c r="B10" s="5" t="n">
        <v>4197</v>
      </c>
      <c r="C10" s="5" t="n">
        <v>10512</v>
      </c>
    </row>
    <row r="11" spans="1:3">
      <c r="A11" s="4" t="s">
        <v>41</v>
      </c>
      <c r="B11" s="5" t="n">
        <v>2700</v>
      </c>
      <c r="C11" s="5" t="n">
        <v>2700</v>
      </c>
    </row>
    <row r="12" spans="1:3">
      <c r="A12" s="4" t="s">
        <v>42</v>
      </c>
      <c r="B12" s="5" t="n">
        <v>6897</v>
      </c>
      <c r="C12" s="5" t="n">
        <v>13212</v>
      </c>
    </row>
    <row r="13" spans="1:3">
      <c r="A13" s="4" t="s">
        <v>43</v>
      </c>
      <c r="B13" s="5" t="n">
        <v>425412</v>
      </c>
      <c r="C13" s="5" t="n">
        <v>460806</v>
      </c>
    </row>
    <row r="14" spans="1:3">
      <c r="A14" s="3" t="s">
        <v>44</v>
      </c>
    </row>
    <row r="15" spans="1:3">
      <c r="A15" s="4" t="s">
        <v>45</v>
      </c>
      <c r="B15" s="5" t="n">
        <v>542215</v>
      </c>
      <c r="C15" s="5" t="n">
        <v>549611</v>
      </c>
    </row>
    <row r="16" spans="1:3">
      <c r="A16" s="4" t="s">
        <v>46</v>
      </c>
      <c r="B16" s="5" t="n">
        <v>101673</v>
      </c>
      <c r="C16" s="5" t="n">
        <v>85777</v>
      </c>
    </row>
    <row r="17" spans="1:3">
      <c r="A17" s="4" t="s">
        <v>47</v>
      </c>
      <c r="B17" s="5" t="n">
        <v>111220</v>
      </c>
      <c r="C17" s="5" t="n">
        <v>189680</v>
      </c>
    </row>
    <row r="18" spans="1:3">
      <c r="A18" s="4" t="s">
        <v>48</v>
      </c>
      <c r="B18" s="5" t="n">
        <v>0</v>
      </c>
      <c r="C18" s="5" t="n">
        <v>74848</v>
      </c>
    </row>
    <row r="19" spans="1:3">
      <c r="A19" s="4" t="s">
        <v>49</v>
      </c>
      <c r="B19" s="5" t="n">
        <v>139942</v>
      </c>
      <c r="C19" s="5" t="n">
        <v>53362</v>
      </c>
    </row>
    <row r="20" spans="1:3">
      <c r="A20" s="4" t="s">
        <v>50</v>
      </c>
      <c r="B20" s="5" t="n">
        <v>43874</v>
      </c>
      <c r="C20" s="5" t="n">
        <v>49563</v>
      </c>
    </row>
    <row r="21" spans="1:3">
      <c r="A21" s="4" t="s">
        <v>51</v>
      </c>
      <c r="B21" s="5" t="n">
        <v>169549</v>
      </c>
      <c r="C21" s="5" t="n">
        <v>169549</v>
      </c>
    </row>
    <row r="22" spans="1:3">
      <c r="A22" s="4" t="s">
        <v>52</v>
      </c>
      <c r="B22" s="5" t="n">
        <v>8811</v>
      </c>
      <c r="C22" s="5" t="n">
        <v>7628</v>
      </c>
    </row>
    <row r="23" spans="1:3">
      <c r="A23" s="4" t="s">
        <v>53</v>
      </c>
      <c r="B23" s="5" t="n">
        <v>1117284</v>
      </c>
      <c r="C23" s="5" t="n">
        <v>1180018</v>
      </c>
    </row>
    <row r="24" spans="1:3">
      <c r="A24" s="4" t="s">
        <v>54</v>
      </c>
      <c r="B24" s="5" t="n">
        <v>15683</v>
      </c>
      <c r="C24" s="5" t="n">
        <v>18670</v>
      </c>
    </row>
    <row r="25" spans="1:3">
      <c r="A25" s="4" t="s">
        <v>55</v>
      </c>
      <c r="B25" s="5" t="n">
        <v>1132967</v>
      </c>
      <c r="C25" s="5" t="n">
        <v>1198688</v>
      </c>
    </row>
    <row r="26" spans="1:3">
      <c r="A26" s="4" t="s">
        <v>56</v>
      </c>
      <c r="B26" s="5" t="n">
        <v>0</v>
      </c>
      <c r="C26" s="5" t="n">
        <v>0</v>
      </c>
    </row>
    <row r="27" spans="1:3">
      <c r="A27" s="3" t="s">
        <v>57</v>
      </c>
    </row>
    <row r="28" spans="1:3">
      <c r="A28" s="4" t="s">
        <v>58</v>
      </c>
      <c r="B28" s="5" t="n">
        <v>56783</v>
      </c>
      <c r="C28" s="5" t="n">
        <v>31886</v>
      </c>
    </row>
    <row r="29" spans="1:3">
      <c r="A29" s="4" t="s">
        <v>59</v>
      </c>
      <c r="B29" s="5" t="n">
        <v>5580</v>
      </c>
      <c r="C29" s="5" t="n">
        <v>870</v>
      </c>
    </row>
    <row r="30" spans="1:3">
      <c r="A30" s="4" t="s">
        <v>60</v>
      </c>
      <c r="B30" s="5" t="n">
        <v>4899348</v>
      </c>
      <c r="C30" s="5" t="n">
        <v>4379793</v>
      </c>
    </row>
    <row r="31" spans="1:3">
      <c r="A31" s="4" t="s">
        <v>61</v>
      </c>
      <c r="B31" s="5" t="n">
        <v>-5699266</v>
      </c>
      <c r="C31" s="5" t="n">
        <v>-5180431</v>
      </c>
    </row>
    <row r="32" spans="1:3">
      <c r="A32" s="4" t="s">
        <v>62</v>
      </c>
      <c r="B32" s="5" t="n">
        <v>-707555</v>
      </c>
      <c r="C32" s="5" t="n">
        <v>-737882</v>
      </c>
    </row>
    <row r="33" spans="1:3">
      <c r="A33" s="4" t="s">
        <v>63</v>
      </c>
      <c r="B33" s="5" t="n">
        <v>425412</v>
      </c>
      <c r="C33" s="5" t="n">
        <v>460806</v>
      </c>
    </row>
    <row r="34" spans="1:3">
      <c r="A34" s="4" t="s">
        <v>64</v>
      </c>
    </row>
    <row r="35" spans="1:3">
      <c r="A35" s="3" t="s">
        <v>57</v>
      </c>
    </row>
    <row r="36" spans="1:3">
      <c r="A36" s="4" t="s">
        <v>65</v>
      </c>
      <c r="B36" s="6" t="n">
        <v>30000</v>
      </c>
      <c r="C36" s="6" t="n">
        <v>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16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1</v>
      </c>
    </row>
    <row r="2" spans="1:3">
      <c r="A2" s="4" t="s">
        <v>67</v>
      </c>
      <c r="B2" s="5" t="n">
        <v>5000000000</v>
      </c>
      <c r="C2" s="5" t="n">
        <v>5000000000</v>
      </c>
    </row>
    <row r="3" spans="1:3">
      <c r="A3" s="4" t="s">
        <v>68</v>
      </c>
      <c r="B3" s="7" t="n">
        <v>0.001</v>
      </c>
      <c r="C3" s="7" t="n">
        <v>0.001</v>
      </c>
    </row>
    <row r="4" spans="1:3">
      <c r="A4" s="4" t="s">
        <v>69</v>
      </c>
      <c r="B4" s="5" t="n">
        <v>56785459</v>
      </c>
      <c r="C4" s="5" t="n">
        <v>31886289</v>
      </c>
    </row>
    <row r="5" spans="1:3">
      <c r="A5" s="4" t="s">
        <v>70</v>
      </c>
      <c r="B5" s="5" t="n">
        <v>56785459</v>
      </c>
      <c r="C5" s="5" t="n">
        <v>31886289</v>
      </c>
    </row>
    <row r="6" spans="1:3">
      <c r="A6" s="4" t="s">
        <v>71</v>
      </c>
      <c r="B6" s="5" t="n">
        <v>5580000</v>
      </c>
      <c r="C6" s="5" t="n">
        <v>870000</v>
      </c>
    </row>
    <row r="7" spans="1:3">
      <c r="A7" s="4" t="s">
        <v>64</v>
      </c>
    </row>
    <row r="8" spans="1:3">
      <c r="A8" s="4" t="s">
        <v>72</v>
      </c>
      <c r="B8" s="7" t="n">
        <v>0.001</v>
      </c>
      <c r="C8" s="7" t="n">
        <v>0.001</v>
      </c>
    </row>
    <row r="9" spans="1:3">
      <c r="A9" s="4" t="s">
        <v>73</v>
      </c>
      <c r="B9" s="5" t="n">
        <v>100000000</v>
      </c>
      <c r="C9" s="5" t="n">
        <v>100000000</v>
      </c>
    </row>
    <row r="10" spans="1:3">
      <c r="A10" s="4" t="s">
        <v>74</v>
      </c>
      <c r="B10" s="5" t="n">
        <v>30000000</v>
      </c>
      <c r="C10" s="5" t="n">
        <v>30000000</v>
      </c>
    </row>
    <row r="11" spans="1:3">
      <c r="A11" s="4" t="s">
        <v>75</v>
      </c>
      <c r="B11" s="5" t="n">
        <v>30000000</v>
      </c>
      <c r="C11"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83</v>
      </c>
      <c r="D1" s="2" t="s">
        <v>2</v>
      </c>
      <c r="E1" s="2" t="s">
        <v>31</v>
      </c>
      <c r="F1" s="2" t="s">
        <v>284</v>
      </c>
      <c r="G1" s="2" t="s">
        <v>285</v>
      </c>
      <c r="H1" s="2" t="s">
        <v>286</v>
      </c>
      <c r="I1" s="2" t="s">
        <v>287</v>
      </c>
    </row>
    <row r="2" spans="1:9">
      <c r="A2" s="3" t="s">
        <v>161</v>
      </c>
    </row>
    <row r="3" spans="1:9">
      <c r="A3" s="4" t="s">
        <v>288</v>
      </c>
      <c r="B3" s="4" t="s">
        <v>289</v>
      </c>
    </row>
    <row r="4" spans="1:9">
      <c r="A4" s="4" t="s">
        <v>290</v>
      </c>
      <c r="D4" s="5" t="n">
        <v>5000000000</v>
      </c>
      <c r="E4" s="5" t="n">
        <v>5000000000</v>
      </c>
      <c r="F4" s="5" t="n">
        <v>5000000000</v>
      </c>
      <c r="G4" s="5" t="n">
        <v>2000000000</v>
      </c>
      <c r="H4" s="5" t="n">
        <v>50000000</v>
      </c>
      <c r="I4" s="5" t="n">
        <v>500000000</v>
      </c>
    </row>
    <row r="5" spans="1:9">
      <c r="A5" s="4" t="s">
        <v>291</v>
      </c>
      <c r="C5"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93</v>
      </c>
      <c r="B1" s="2" t="s">
        <v>1</v>
      </c>
      <c r="C1" s="2" t="s">
        <v>294</v>
      </c>
    </row>
    <row r="2" spans="1:6">
      <c r="B2" s="2" t="s">
        <v>2</v>
      </c>
      <c r="C2" s="2" t="s">
        <v>31</v>
      </c>
      <c r="D2" s="2" t="s">
        <v>283</v>
      </c>
      <c r="E2" s="2" t="s">
        <v>295</v>
      </c>
      <c r="F2" s="2" t="s">
        <v>287</v>
      </c>
    </row>
    <row r="3" spans="1:6">
      <c r="A3" s="3" t="s">
        <v>296</v>
      </c>
    </row>
    <row r="4" spans="1:6">
      <c r="A4" s="4" t="s">
        <v>297</v>
      </c>
      <c r="B4" s="4" t="s">
        <v>298</v>
      </c>
    </row>
    <row r="5" spans="1:6">
      <c r="A5" s="4" t="s">
        <v>299</v>
      </c>
      <c r="B5" s="4" t="s">
        <v>300</v>
      </c>
    </row>
    <row r="6" spans="1:6">
      <c r="A6" s="4" t="s">
        <v>301</v>
      </c>
      <c r="B6" s="6" t="n">
        <v>3521421</v>
      </c>
    </row>
    <row r="7" spans="1:6">
      <c r="A7" s="4" t="s">
        <v>302</v>
      </c>
      <c r="C7" s="4" t="s">
        <v>303</v>
      </c>
    </row>
    <row r="8" spans="1:6">
      <c r="A8" s="4" t="s">
        <v>304</v>
      </c>
      <c r="C8" s="6" t="n">
        <v>754201</v>
      </c>
    </row>
    <row r="9" spans="1:6">
      <c r="A9" s="4" t="s">
        <v>305</v>
      </c>
      <c r="D9" s="4" t="s">
        <v>306</v>
      </c>
      <c r="E9" s="4" t="s">
        <v>306</v>
      </c>
      <c r="F9" s="4" t="s">
        <v>307</v>
      </c>
    </row>
    <row r="10" spans="1:6">
      <c r="A10" s="4" t="s">
        <v>308</v>
      </c>
    </row>
    <row r="11" spans="1:6">
      <c r="A11" s="3" t="s">
        <v>296</v>
      </c>
    </row>
    <row r="12" spans="1:6">
      <c r="A12" s="4" t="s">
        <v>309</v>
      </c>
      <c r="B12" s="4" t="s">
        <v>310</v>
      </c>
    </row>
    <row r="13" spans="1:6">
      <c r="A13" s="4" t="s">
        <v>311</v>
      </c>
    </row>
    <row r="14" spans="1:6">
      <c r="A14" s="3" t="s">
        <v>296</v>
      </c>
    </row>
    <row r="15" spans="1:6">
      <c r="A15" s="4" t="s">
        <v>309</v>
      </c>
      <c r="B15" s="4" t="s">
        <v>312</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7</v>
      </c>
    </row>
    <row r="3" spans="1:3">
      <c r="A3" s="3" t="s">
        <v>314</v>
      </c>
    </row>
    <row r="4" spans="1:3">
      <c r="A4" s="4" t="s">
        <v>78</v>
      </c>
      <c r="B4" s="6" t="n">
        <v>654010</v>
      </c>
      <c r="C4" s="6" t="n">
        <v>522295</v>
      </c>
    </row>
    <row r="5" spans="1:3">
      <c r="A5" s="4" t="s">
        <v>315</v>
      </c>
      <c r="B5" s="4" t="s">
        <v>316</v>
      </c>
      <c r="C5" s="4" t="s">
        <v>316</v>
      </c>
    </row>
    <row r="6" spans="1:3">
      <c r="A6" s="4" t="s">
        <v>317</v>
      </c>
    </row>
    <row r="7" spans="1:3">
      <c r="A7" s="3" t="s">
        <v>314</v>
      </c>
    </row>
    <row r="8" spans="1:3">
      <c r="A8" s="4" t="s">
        <v>78</v>
      </c>
      <c r="B8" s="6" t="n">
        <v>28</v>
      </c>
      <c r="C8" s="6" t="n">
        <v>250</v>
      </c>
    </row>
    <row r="9" spans="1:3">
      <c r="A9" s="4" t="s">
        <v>315</v>
      </c>
      <c r="B9" s="4" t="s">
        <v>318</v>
      </c>
      <c r="C9" s="4" t="s">
        <v>319</v>
      </c>
    </row>
    <row r="10" spans="1:3">
      <c r="A10" s="4" t="s">
        <v>320</v>
      </c>
    </row>
    <row r="11" spans="1:3">
      <c r="A11" s="3" t="s">
        <v>314</v>
      </c>
    </row>
    <row r="12" spans="1:3">
      <c r="A12" s="4" t="s">
        <v>78</v>
      </c>
      <c r="B12" s="6" t="n">
        <v>653982</v>
      </c>
      <c r="C12" s="6" t="n">
        <v>448636</v>
      </c>
    </row>
    <row r="13" spans="1:3">
      <c r="A13" s="4" t="s">
        <v>315</v>
      </c>
      <c r="B13" s="4" t="s">
        <v>316</v>
      </c>
      <c r="C13" s="4" t="s">
        <v>321</v>
      </c>
    </row>
    <row r="14" spans="1:3">
      <c r="A14" s="4" t="s">
        <v>322</v>
      </c>
    </row>
    <row r="15" spans="1:3">
      <c r="A15" s="3" t="s">
        <v>314</v>
      </c>
    </row>
    <row r="16" spans="1:3">
      <c r="A16" s="4" t="s">
        <v>78</v>
      </c>
      <c r="B16" s="6" t="n">
        <v>0</v>
      </c>
      <c r="C16" s="6" t="n">
        <v>73409</v>
      </c>
    </row>
    <row r="17" spans="1:3">
      <c r="A17" s="4" t="s">
        <v>315</v>
      </c>
      <c r="B17" s="4" t="s">
        <v>318</v>
      </c>
      <c r="C17"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77</v>
      </c>
      <c r="D2" s="2" t="s">
        <v>31</v>
      </c>
    </row>
    <row r="3" spans="1:4">
      <c r="A3" s="3" t="s">
        <v>168</v>
      </c>
    </row>
    <row r="4" spans="1:4">
      <c r="A4" s="4" t="s">
        <v>325</v>
      </c>
      <c r="B4" s="6" t="n">
        <v>-518835</v>
      </c>
      <c r="C4" s="6" t="n">
        <v>-6827</v>
      </c>
    </row>
    <row r="5" spans="1:4">
      <c r="A5" s="4" t="s">
        <v>326</v>
      </c>
      <c r="B5" s="5" t="n">
        <v>-125474</v>
      </c>
      <c r="C5" s="6" t="n">
        <v>-37584</v>
      </c>
    </row>
    <row r="6" spans="1:4">
      <c r="A6" s="4" t="s">
        <v>327</v>
      </c>
      <c r="B6" s="6" t="n">
        <v>-5699266</v>
      </c>
      <c r="D6" s="6" t="n">
        <v>-51804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172</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1</v>
      </c>
      <c r="B1" s="2" t="s">
        <v>2</v>
      </c>
      <c r="C1" s="2" t="s">
        <v>31</v>
      </c>
      <c r="D1" s="2" t="s">
        <v>77</v>
      </c>
    </row>
    <row r="2" spans="1:4">
      <c r="A2" s="3" t="s">
        <v>176</v>
      </c>
    </row>
    <row r="3" spans="1:4">
      <c r="A3" s="4" t="s">
        <v>332</v>
      </c>
      <c r="B3" s="6" t="n">
        <v>101673</v>
      </c>
      <c r="C3" s="6" t="n">
        <v>85777</v>
      </c>
      <c r="D3" s="6" t="n">
        <v>857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v>
      </c>
      <c r="B1" s="2" t="s">
        <v>1</v>
      </c>
    </row>
    <row r="2" spans="1:3">
      <c r="B2" s="2" t="s">
        <v>2</v>
      </c>
      <c r="C2" s="2" t="s">
        <v>77</v>
      </c>
    </row>
    <row r="3" spans="1:3">
      <c r="A3" s="4" t="s">
        <v>78</v>
      </c>
      <c r="B3" s="6" t="n">
        <v>654010</v>
      </c>
      <c r="C3" s="6" t="n">
        <v>522295</v>
      </c>
    </row>
    <row r="4" spans="1:3">
      <c r="A4" s="4" t="s">
        <v>79</v>
      </c>
      <c r="B4" s="5" t="n">
        <v>410224</v>
      </c>
      <c r="C4" s="5" t="n">
        <v>328378</v>
      </c>
    </row>
    <row r="5" spans="1:3">
      <c r="A5" s="4" t="s">
        <v>80</v>
      </c>
      <c r="B5" s="5" t="n">
        <v>243786</v>
      </c>
      <c r="C5" s="5" t="n">
        <v>193917</v>
      </c>
    </row>
    <row r="6" spans="1:3">
      <c r="A6" s="3" t="s">
        <v>81</v>
      </c>
    </row>
    <row r="7" spans="1:3">
      <c r="A7" s="4" t="s">
        <v>82</v>
      </c>
      <c r="B7" s="5" t="n">
        <v>80317</v>
      </c>
      <c r="C7" s="5" t="n">
        <v>84718</v>
      </c>
    </row>
    <row r="8" spans="1:3">
      <c r="A8" s="4" t="s">
        <v>83</v>
      </c>
      <c r="B8" s="5" t="n">
        <v>12124</v>
      </c>
      <c r="C8" s="5" t="n">
        <v>13679</v>
      </c>
    </row>
    <row r="9" spans="1:3">
      <c r="A9" s="4" t="s">
        <v>84</v>
      </c>
      <c r="B9" s="5" t="n">
        <v>15537</v>
      </c>
      <c r="C9" s="5" t="n">
        <v>1611</v>
      </c>
    </row>
    <row r="10" spans="1:3">
      <c r="A10" s="4" t="s">
        <v>85</v>
      </c>
      <c r="B10" s="5" t="n">
        <v>31117</v>
      </c>
      <c r="C10" s="5" t="n">
        <v>6180</v>
      </c>
    </row>
    <row r="11" spans="1:3">
      <c r="A11" s="4" t="s">
        <v>86</v>
      </c>
      <c r="B11" s="5" t="n">
        <v>8581</v>
      </c>
      <c r="C11" s="5" t="n">
        <v>9113</v>
      </c>
    </row>
    <row r="12" spans="1:3">
      <c r="A12" s="4" t="s">
        <v>87</v>
      </c>
      <c r="B12" s="5" t="n">
        <v>113385</v>
      </c>
      <c r="C12" s="5" t="n">
        <v>44635</v>
      </c>
    </row>
    <row r="13" spans="1:3">
      <c r="A13" s="4" t="s">
        <v>88</v>
      </c>
      <c r="B13" s="5" t="n">
        <v>261061</v>
      </c>
      <c r="C13" s="5" t="n">
        <v>159936</v>
      </c>
    </row>
    <row r="14" spans="1:3">
      <c r="A14" s="4" t="s">
        <v>89</v>
      </c>
      <c r="B14" s="5" t="n">
        <v>-17275</v>
      </c>
      <c r="C14" s="5" t="n">
        <v>33981</v>
      </c>
    </row>
    <row r="15" spans="1:3">
      <c r="A15" s="3" t="s">
        <v>90</v>
      </c>
    </row>
    <row r="16" spans="1:3">
      <c r="A16" s="4" t="s">
        <v>91</v>
      </c>
      <c r="B16" s="5" t="n">
        <v>-78914</v>
      </c>
      <c r="C16" s="5" t="n">
        <v>-8474</v>
      </c>
    </row>
    <row r="17" spans="1:3">
      <c r="A17" s="4" t="s">
        <v>92</v>
      </c>
      <c r="B17" s="5" t="n">
        <v>-177934</v>
      </c>
      <c r="C17" s="5" t="n">
        <v>-64882</v>
      </c>
    </row>
    <row r="18" spans="1:3">
      <c r="A18" s="4" t="s">
        <v>93</v>
      </c>
      <c r="B18" s="5" t="n">
        <v>0</v>
      </c>
      <c r="C18" s="5" t="n">
        <v>-6807</v>
      </c>
    </row>
    <row r="19" spans="1:3">
      <c r="A19" s="4" t="s">
        <v>94</v>
      </c>
      <c r="B19" s="5" t="n">
        <v>-244712</v>
      </c>
      <c r="C19" s="5" t="n">
        <v>39355</v>
      </c>
    </row>
    <row r="20" spans="1:3">
      <c r="A20" s="4" t="s">
        <v>95</v>
      </c>
      <c r="B20" s="5" t="n">
        <v>-501560</v>
      </c>
      <c r="C20" s="5" t="n">
        <v>-40808</v>
      </c>
    </row>
    <row r="21" spans="1:3">
      <c r="A21" s="4" t="s">
        <v>96</v>
      </c>
      <c r="B21" s="5" t="n">
        <v>-518835</v>
      </c>
      <c r="C21" s="5" t="n">
        <v>-6827</v>
      </c>
    </row>
    <row r="22" spans="1:3">
      <c r="A22" s="4" t="s">
        <v>97</v>
      </c>
      <c r="B22" s="5" t="n">
        <v>0</v>
      </c>
      <c r="C22" s="5" t="n">
        <v>0</v>
      </c>
    </row>
    <row r="23" spans="1:3">
      <c r="A23" s="4" t="s">
        <v>98</v>
      </c>
      <c r="B23" s="6" t="n">
        <v>-518835</v>
      </c>
      <c r="C23" s="6" t="n">
        <v>-6827</v>
      </c>
    </row>
    <row r="24" spans="1:3">
      <c r="A24" s="4" t="s">
        <v>99</v>
      </c>
      <c r="B24" s="8" t="n">
        <v>-0.01</v>
      </c>
      <c r="C24" s="8" t="n">
        <v>-0.01</v>
      </c>
    </row>
    <row r="25" spans="1:3">
      <c r="A25" s="4" t="s">
        <v>100</v>
      </c>
      <c r="B25" s="5" t="n">
        <v>47560874</v>
      </c>
      <c r="C25" s="5" t="n">
        <v>873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334</v>
      </c>
    </row>
    <row r="3" spans="1:3">
      <c r="A3" s="4" t="s">
        <v>335</v>
      </c>
      <c r="B3" s="6" t="n">
        <v>65073</v>
      </c>
      <c r="C3" s="6" t="n">
        <v>105187</v>
      </c>
    </row>
    <row r="4" spans="1:3">
      <c r="A4" s="4" t="s">
        <v>35</v>
      </c>
      <c r="B4" s="5" t="n">
        <v>195510</v>
      </c>
      <c r="C4" s="5" t="n">
        <v>184212</v>
      </c>
    </row>
    <row r="5" spans="1:3">
      <c r="A5" s="4" t="s">
        <v>112</v>
      </c>
      <c r="B5" s="6" t="n">
        <v>260583</v>
      </c>
      <c r="C5" s="6" t="n">
        <v>289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36</v>
      </c>
      <c r="B1" s="2" t="s">
        <v>1</v>
      </c>
    </row>
    <row r="2" spans="1:3">
      <c r="B2" s="2" t="s">
        <v>2</v>
      </c>
      <c r="C2" s="2" t="s">
        <v>31</v>
      </c>
    </row>
    <row r="3" spans="1:3">
      <c r="A3" s="3" t="s">
        <v>180</v>
      </c>
    </row>
    <row r="4" spans="1:3">
      <c r="A4" s="4" t="s">
        <v>337</v>
      </c>
      <c r="B4" s="6" t="n">
        <v>57722</v>
      </c>
      <c r="C4" s="6" t="n">
        <v>53950</v>
      </c>
    </row>
    <row r="5" spans="1:3">
      <c r="A5" s="4" t="s">
        <v>338</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6"/>
  </cols>
  <sheetData>
    <row r="1" spans="1:4">
      <c r="A1" s="1" t="s">
        <v>339</v>
      </c>
      <c r="B1" s="2" t="s">
        <v>1</v>
      </c>
    </row>
    <row r="2" spans="1:4">
      <c r="B2" s="2" t="s">
        <v>340</v>
      </c>
      <c r="C2" s="2" t="s">
        <v>341</v>
      </c>
      <c r="D2" s="2" t="s">
        <v>342</v>
      </c>
    </row>
    <row r="3" spans="1:4">
      <c r="A3" s="3" t="s">
        <v>343</v>
      </c>
    </row>
    <row r="4" spans="1:4">
      <c r="A4" s="4" t="s">
        <v>344</v>
      </c>
      <c r="B4" s="6" t="n">
        <v>2700</v>
      </c>
      <c r="C4" s="6" t="n">
        <v>2700</v>
      </c>
    </row>
    <row r="5" spans="1:4">
      <c r="A5" s="4" t="s">
        <v>345</v>
      </c>
      <c r="B5" s="4" t="s">
        <v>346</v>
      </c>
    </row>
    <row r="6" spans="1:4">
      <c r="A6" s="4" t="s">
        <v>347</v>
      </c>
    </row>
    <row r="7" spans="1:4">
      <c r="A7" s="3" t="s">
        <v>343</v>
      </c>
    </row>
    <row r="8" spans="1:4">
      <c r="A8" s="4" t="s">
        <v>348</v>
      </c>
      <c r="D8" s="5" t="n">
        <v>3600</v>
      </c>
    </row>
    <row r="9" spans="1:4">
      <c r="A9" s="4" t="s">
        <v>349</v>
      </c>
      <c r="B9" s="4" t="s">
        <v>346</v>
      </c>
    </row>
    <row r="10" spans="1:4">
      <c r="A10" s="4" t="s">
        <v>350</v>
      </c>
      <c r="B10" s="6" t="n">
        <v>2841</v>
      </c>
    </row>
    <row r="11" spans="1:4">
      <c r="A11" s="4" t="s">
        <v>351</v>
      </c>
      <c r="B11" s="4" t="s">
        <v>352</v>
      </c>
    </row>
    <row r="12" spans="1:4">
      <c r="A12" s="4" t="s">
        <v>353</v>
      </c>
      <c r="B12" s="6" t="n">
        <v>31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31</v>
      </c>
    </row>
    <row r="2" spans="1:3">
      <c r="A2" s="3" t="s">
        <v>188</v>
      </c>
    </row>
    <row r="3" spans="1:3">
      <c r="A3" s="4" t="s">
        <v>355</v>
      </c>
      <c r="B3" s="6" t="n">
        <v>4197</v>
      </c>
      <c r="C3" s="6" t="n">
        <v>10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6</v>
      </c>
      <c r="B1" s="2" t="s">
        <v>1</v>
      </c>
    </row>
    <row r="2" spans="1:3">
      <c r="B2" s="2" t="s">
        <v>2</v>
      </c>
      <c r="C2" s="2" t="s">
        <v>77</v>
      </c>
    </row>
    <row r="3" spans="1:3">
      <c r="A3" s="3" t="s">
        <v>192</v>
      </c>
    </row>
    <row r="4" spans="1:3">
      <c r="A4" s="4" t="s">
        <v>136</v>
      </c>
      <c r="B4" s="6" t="n">
        <v>2665</v>
      </c>
      <c r="C4" s="6" t="n">
        <v>16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58</v>
      </c>
    </row>
    <row r="3" spans="1:3">
      <c r="A3" s="4" t="s">
        <v>359</v>
      </c>
      <c r="B3" s="6" t="n">
        <v>120267</v>
      </c>
      <c r="C3" s="6" t="n">
        <v>119343</v>
      </c>
    </row>
    <row r="4" spans="1:3">
      <c r="A4" s="4" t="s">
        <v>360</v>
      </c>
      <c r="B4" s="5" t="n">
        <v>-85470</v>
      </c>
      <c r="C4" s="5" t="n">
        <v>-82805</v>
      </c>
    </row>
    <row r="5" spans="1:3">
      <c r="A5" s="4" t="s">
        <v>361</v>
      </c>
      <c r="B5" s="6" t="n">
        <v>34797</v>
      </c>
      <c r="C5" s="6" t="n">
        <v>36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4" t="s">
        <v>363</v>
      </c>
    </row>
    <row r="3" spans="1:3">
      <c r="A3" s="3" t="s">
        <v>364</v>
      </c>
    </row>
    <row r="4" spans="1:3">
      <c r="A4" s="4" t="s">
        <v>365</v>
      </c>
      <c r="B4" s="6" t="n">
        <v>60000</v>
      </c>
    </row>
    <row r="5" spans="1:3">
      <c r="A5" s="4" t="s">
        <v>366</v>
      </c>
      <c r="B5" s="4" t="s">
        <v>367</v>
      </c>
      <c r="C5" s="4" t="s">
        <v>367</v>
      </c>
    </row>
    <row r="6" spans="1:3">
      <c r="A6" s="4" t="s">
        <v>368</v>
      </c>
      <c r="B6" s="6" t="n">
        <v>36080</v>
      </c>
    </row>
    <row r="7" spans="1:3">
      <c r="A7" s="4" t="s">
        <v>369</v>
      </c>
      <c r="C7" s="6" t="n">
        <v>60000</v>
      </c>
    </row>
    <row r="8" spans="1:3">
      <c r="A8" s="4" t="s">
        <v>370</v>
      </c>
    </row>
    <row r="9" spans="1:3">
      <c r="A9" s="3" t="s">
        <v>364</v>
      </c>
    </row>
    <row r="10" spans="1:3">
      <c r="A10" s="4" t="s">
        <v>366</v>
      </c>
      <c r="B10" s="4" t="s">
        <v>367</v>
      </c>
      <c r="C10" s="4" t="s">
        <v>367</v>
      </c>
    </row>
    <row r="11" spans="1:3">
      <c r="A11" s="4" t="s">
        <v>368</v>
      </c>
      <c r="B11" s="6" t="n">
        <v>21868</v>
      </c>
    </row>
    <row r="12" spans="1:3">
      <c r="A12" s="4" t="s">
        <v>369</v>
      </c>
      <c r="B12" s="6" t="n">
        <v>61052</v>
      </c>
      <c r="C12" s="6" t="n">
        <v>61052</v>
      </c>
    </row>
    <row r="13" spans="1:3">
      <c r="A13" s="4" t="s">
        <v>371</v>
      </c>
    </row>
    <row r="14" spans="1:3">
      <c r="A14" s="3" t="s">
        <v>364</v>
      </c>
    </row>
    <row r="15" spans="1:3">
      <c r="A15" s="4" t="s">
        <v>366</v>
      </c>
      <c r="B15" s="4" t="s">
        <v>367</v>
      </c>
      <c r="C15" s="4" t="s">
        <v>367</v>
      </c>
    </row>
    <row r="16" spans="1:3">
      <c r="A16" s="4" t="s">
        <v>368</v>
      </c>
      <c r="B16" s="6" t="n">
        <v>20598</v>
      </c>
    </row>
    <row r="17" spans="1:3">
      <c r="A17" s="4" t="s">
        <v>369</v>
      </c>
      <c r="C17" s="6" t="n">
        <v>48497</v>
      </c>
    </row>
    <row r="18" spans="1:3">
      <c r="A18" s="4" t="s">
        <v>372</v>
      </c>
      <c r="B18" s="6" t="n">
        <v>48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374</v>
      </c>
    </row>
    <row r="3" spans="1:3">
      <c r="A3" s="4" t="s">
        <v>375</v>
      </c>
      <c r="B3" s="6" t="n">
        <v>169549</v>
      </c>
      <c r="C3" s="6" t="n">
        <v>169549</v>
      </c>
    </row>
    <row r="4" spans="1:3">
      <c r="A4" s="4" t="s">
        <v>363</v>
      </c>
    </row>
    <row r="5" spans="1:3">
      <c r="A5" s="3" t="s">
        <v>374</v>
      </c>
    </row>
    <row r="6" spans="1:3">
      <c r="A6" s="4" t="s">
        <v>375</v>
      </c>
      <c r="C6" s="5" t="n">
        <v>60000</v>
      </c>
    </row>
    <row r="7" spans="1:3">
      <c r="A7" s="4" t="s">
        <v>370</v>
      </c>
    </row>
    <row r="8" spans="1:3">
      <c r="A8" s="3" t="s">
        <v>374</v>
      </c>
    </row>
    <row r="9" spans="1:3">
      <c r="A9" s="4" t="s">
        <v>375</v>
      </c>
      <c r="B9" s="5" t="n">
        <v>61052</v>
      </c>
      <c r="C9" s="5" t="n">
        <v>61052</v>
      </c>
    </row>
    <row r="10" spans="1:3">
      <c r="A10" s="4" t="s">
        <v>371</v>
      </c>
    </row>
    <row r="11" spans="1:3">
      <c r="A11" s="3" t="s">
        <v>374</v>
      </c>
    </row>
    <row r="12" spans="1:3">
      <c r="A12" s="4" t="s">
        <v>375</v>
      </c>
      <c r="C12" s="6" t="n">
        <v>48497</v>
      </c>
    </row>
    <row r="13" spans="1:3">
      <c r="A13" s="4" t="s">
        <v>376</v>
      </c>
    </row>
    <row r="14" spans="1:3">
      <c r="A14" s="3" t="s">
        <v>374</v>
      </c>
    </row>
    <row r="15" spans="1:3">
      <c r="A15" s="4" t="s">
        <v>375</v>
      </c>
      <c r="B15" s="5" t="n">
        <v>169549</v>
      </c>
    </row>
    <row r="16" spans="1:3">
      <c r="A16" s="4" t="s">
        <v>377</v>
      </c>
    </row>
    <row r="17" spans="1:3">
      <c r="A17" s="3" t="s">
        <v>374</v>
      </c>
    </row>
    <row r="18" spans="1:3">
      <c r="A18" s="4" t="s">
        <v>375</v>
      </c>
      <c r="B18" s="5" t="n">
        <v>60000</v>
      </c>
    </row>
    <row r="19" spans="1:3">
      <c r="A19" s="4" t="s">
        <v>378</v>
      </c>
    </row>
    <row r="20" spans="1:3">
      <c r="A20" s="3" t="s">
        <v>374</v>
      </c>
    </row>
    <row r="21" spans="1:3">
      <c r="A21" s="4" t="s">
        <v>375</v>
      </c>
      <c r="B21" s="5" t="n">
        <v>61052</v>
      </c>
    </row>
    <row r="22" spans="1:3">
      <c r="A22" s="4" t="s">
        <v>379</v>
      </c>
    </row>
    <row r="23" spans="1:3">
      <c r="A23" s="3" t="s">
        <v>374</v>
      </c>
    </row>
    <row r="24" spans="1:3">
      <c r="A24" s="4" t="s">
        <v>375</v>
      </c>
      <c r="B24" s="6" t="n">
        <v>48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4" t="s">
        <v>363</v>
      </c>
    </row>
    <row r="3" spans="1:3">
      <c r="A3" s="3" t="s">
        <v>374</v>
      </c>
    </row>
    <row r="4" spans="1:3">
      <c r="A4" s="4" t="s">
        <v>381</v>
      </c>
      <c r="B4" s="4" t="s">
        <v>367</v>
      </c>
      <c r="C4" s="4" t="s">
        <v>367</v>
      </c>
    </row>
    <row r="5" spans="1:3">
      <c r="A5" s="4" t="s">
        <v>370</v>
      </c>
    </row>
    <row r="6" spans="1:3">
      <c r="A6" s="3" t="s">
        <v>374</v>
      </c>
    </row>
    <row r="7" spans="1:3">
      <c r="A7" s="4" t="s">
        <v>381</v>
      </c>
      <c r="B7" s="4" t="s">
        <v>367</v>
      </c>
      <c r="C7" s="4" t="s">
        <v>367</v>
      </c>
    </row>
    <row r="8" spans="1:3">
      <c r="A8" s="4" t="s">
        <v>371</v>
      </c>
    </row>
    <row r="9" spans="1:3">
      <c r="A9" s="3" t="s">
        <v>374</v>
      </c>
    </row>
    <row r="10" spans="1:3">
      <c r="A10" s="4" t="s">
        <v>381</v>
      </c>
      <c r="B10" s="4" t="s">
        <v>367</v>
      </c>
      <c r="C10" s="4" t="s">
        <v>367</v>
      </c>
    </row>
    <row r="11" spans="1:3">
      <c r="A11" s="4" t="s">
        <v>377</v>
      </c>
    </row>
    <row r="12" spans="1:3">
      <c r="A12" s="3" t="s">
        <v>374</v>
      </c>
    </row>
    <row r="13" spans="1:3">
      <c r="A13" s="4" t="s">
        <v>381</v>
      </c>
      <c r="B13" s="4" t="s">
        <v>367</v>
      </c>
    </row>
    <row r="14" spans="1:3">
      <c r="A14" s="4" t="s">
        <v>378</v>
      </c>
    </row>
    <row r="15" spans="1:3">
      <c r="A15" s="3" t="s">
        <v>374</v>
      </c>
    </row>
    <row r="16" spans="1:3">
      <c r="A16" s="4" t="s">
        <v>381</v>
      </c>
      <c r="B16" s="4" t="s">
        <v>367</v>
      </c>
    </row>
    <row r="17" spans="1:3">
      <c r="A17" s="4" t="s">
        <v>379</v>
      </c>
    </row>
    <row r="18" spans="1:3">
      <c r="A18" s="3" t="s">
        <v>374</v>
      </c>
    </row>
    <row r="19" spans="1:3">
      <c r="A19" s="4" t="s">
        <v>381</v>
      </c>
      <c r="B19" s="4" t="s">
        <v>3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0"/>
    <col customWidth="1" max="7" min="7" width="20"/>
    <col customWidth="1" max="8" min="8" width="21"/>
    <col customWidth="1" max="9" min="9" width="21"/>
  </cols>
  <sheetData>
    <row r="1" spans="1:9">
      <c r="A1" s="1" t="s">
        <v>382</v>
      </c>
      <c r="B1" s="2" t="s">
        <v>383</v>
      </c>
      <c r="C1" s="2" t="s">
        <v>384</v>
      </c>
      <c r="D1" s="2" t="s">
        <v>385</v>
      </c>
      <c r="E1" s="2" t="s">
        <v>340</v>
      </c>
      <c r="F1" s="2" t="s">
        <v>386</v>
      </c>
      <c r="G1" s="2" t="s">
        <v>387</v>
      </c>
      <c r="H1" s="2" t="s">
        <v>388</v>
      </c>
      <c r="I1" s="2" t="s">
        <v>341</v>
      </c>
    </row>
    <row r="2" spans="1:9">
      <c r="A2" s="4" t="s">
        <v>389</v>
      </c>
    </row>
    <row r="3" spans="1:9">
      <c r="A3" s="3" t="s">
        <v>390</v>
      </c>
    </row>
    <row r="4" spans="1:9">
      <c r="A4" s="4" t="s">
        <v>365</v>
      </c>
      <c r="H4" s="6" t="n">
        <v>153092</v>
      </c>
    </row>
    <row r="5" spans="1:9">
      <c r="A5" s="4" t="s">
        <v>366</v>
      </c>
      <c r="H5" s="4" t="s">
        <v>391</v>
      </c>
    </row>
    <row r="6" spans="1:9">
      <c r="A6" s="4" t="s">
        <v>392</v>
      </c>
      <c r="E6" s="6" t="n">
        <v>113937</v>
      </c>
    </row>
    <row r="7" spans="1:9">
      <c r="A7" s="4" t="s">
        <v>393</v>
      </c>
    </row>
    <row r="8" spans="1:9">
      <c r="A8" s="3" t="s">
        <v>390</v>
      </c>
    </row>
    <row r="9" spans="1:9">
      <c r="A9" s="4" t="s">
        <v>365</v>
      </c>
      <c r="C9" s="6" t="n">
        <v>60000</v>
      </c>
    </row>
    <row r="10" spans="1:9">
      <c r="A10" s="4" t="s">
        <v>394</v>
      </c>
      <c r="E10" s="6" t="n">
        <v>16126</v>
      </c>
    </row>
    <row r="11" spans="1:9">
      <c r="A11" s="4" t="s">
        <v>366</v>
      </c>
      <c r="C11" s="4" t="s">
        <v>395</v>
      </c>
    </row>
    <row r="12" spans="1:9">
      <c r="A12" s="4" t="s">
        <v>396</v>
      </c>
      <c r="C12" s="4" t="s">
        <v>397</v>
      </c>
    </row>
    <row r="13" spans="1:9">
      <c r="A13" s="4" t="s">
        <v>398</v>
      </c>
    </row>
    <row r="14" spans="1:9">
      <c r="A14" s="3" t="s">
        <v>390</v>
      </c>
    </row>
    <row r="15" spans="1:9">
      <c r="A15" s="4" t="s">
        <v>366</v>
      </c>
      <c r="E15" s="4" t="s">
        <v>399</v>
      </c>
    </row>
    <row r="16" spans="1:9">
      <c r="A16" s="4" t="s">
        <v>392</v>
      </c>
      <c r="E16" s="6" t="n">
        <v>26005</v>
      </c>
    </row>
    <row r="17" spans="1:9">
      <c r="A17" s="4" t="s">
        <v>400</v>
      </c>
    </row>
    <row r="18" spans="1:9">
      <c r="A18" s="3" t="s">
        <v>390</v>
      </c>
    </row>
    <row r="19" spans="1:9">
      <c r="A19" s="4" t="s">
        <v>392</v>
      </c>
      <c r="I19" s="6" t="n">
        <v>48680</v>
      </c>
    </row>
    <row r="20" spans="1:9">
      <c r="A20" s="4" t="s">
        <v>401</v>
      </c>
      <c r="D20" s="5" t="n">
        <v>3</v>
      </c>
    </row>
    <row r="21" spans="1:9">
      <c r="A21" s="4" t="s">
        <v>402</v>
      </c>
      <c r="D21" s="4" t="s">
        <v>403</v>
      </c>
    </row>
    <row r="22" spans="1:9">
      <c r="A22" s="4" t="s">
        <v>404</v>
      </c>
    </row>
    <row r="23" spans="1:9">
      <c r="A23" s="3" t="s">
        <v>390</v>
      </c>
    </row>
    <row r="24" spans="1:9">
      <c r="A24" s="4" t="s">
        <v>405</v>
      </c>
      <c r="F24" s="5" t="n">
        <v>68000</v>
      </c>
      <c r="G24" s="5" t="n">
        <v>68000</v>
      </c>
    </row>
    <row r="25" spans="1:9">
      <c r="A25" s="4" t="s">
        <v>406</v>
      </c>
    </row>
    <row r="26" spans="1:9">
      <c r="A26" s="3" t="s">
        <v>390</v>
      </c>
    </row>
    <row r="27" spans="1:9">
      <c r="A27" s="4" t="s">
        <v>405</v>
      </c>
      <c r="F27" s="5" t="n">
        <v>73000</v>
      </c>
      <c r="G27" s="5" t="n">
        <v>73000</v>
      </c>
    </row>
    <row r="28" spans="1:9">
      <c r="A28" s="4" t="s">
        <v>407</v>
      </c>
    </row>
    <row r="29" spans="1:9">
      <c r="A29" s="3" t="s">
        <v>390</v>
      </c>
    </row>
    <row r="30" spans="1:9">
      <c r="A30" s="4" t="s">
        <v>365</v>
      </c>
      <c r="B30" s="6" t="n">
        <v>328500</v>
      </c>
    </row>
    <row r="31" spans="1:9">
      <c r="A31" s="4" t="s">
        <v>366</v>
      </c>
      <c r="B31" s="4" t="s">
        <v>408</v>
      </c>
    </row>
    <row r="32" spans="1:9">
      <c r="A32" s="4" t="s">
        <v>409</v>
      </c>
      <c r="B32"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2"/>
    <col customWidth="1" max="5" min="5" width="25"/>
    <col customWidth="1" max="6" min="6" width="57"/>
    <col customWidth="1" max="7" min="7" width="80"/>
    <col customWidth="1" max="8" min="8" width="36"/>
    <col customWidth="1" max="9" min="9" width="27"/>
    <col customWidth="1" max="10" min="10" width="22"/>
    <col customWidth="1" max="11" min="11" width="61"/>
    <col customWidth="1" max="12" min="12" width="12"/>
  </cols>
  <sheetData>
    <row r="1" spans="1:12">
      <c r="A1" s="1" t="s">
        <v>101</v>
      </c>
      <c r="B1" s="2" t="s">
        <v>102</v>
      </c>
      <c r="C1" s="2" t="s">
        <v>103</v>
      </c>
      <c r="D1" s="2" t="s">
        <v>104</v>
      </c>
      <c r="E1" s="2" t="s">
        <v>105</v>
      </c>
      <c r="F1" s="2" t="s">
        <v>106</v>
      </c>
      <c r="G1" s="2" t="s">
        <v>107</v>
      </c>
      <c r="H1" s="2" t="s">
        <v>108</v>
      </c>
      <c r="I1" s="2" t="s">
        <v>109</v>
      </c>
      <c r="J1" s="2" t="s">
        <v>110</v>
      </c>
      <c r="K1" s="2" t="s">
        <v>111</v>
      </c>
      <c r="L1" s="2" t="s">
        <v>112</v>
      </c>
    </row>
    <row r="2" spans="1:12">
      <c r="A2" s="4" t="s">
        <v>113</v>
      </c>
      <c r="D2" s="6" t="n">
        <v>162139</v>
      </c>
      <c r="E2" s="6" t="n">
        <v>15000</v>
      </c>
      <c r="H2" s="6" t="n">
        <v>3258887</v>
      </c>
      <c r="I2" s="6" t="n">
        <v>-4540163</v>
      </c>
      <c r="L2" s="6" t="n">
        <v>-1104137</v>
      </c>
    </row>
    <row r="3" spans="1:12">
      <c r="A3" s="4" t="s">
        <v>114</v>
      </c>
      <c r="D3" s="5" t="n">
        <v>162138400</v>
      </c>
    </row>
    <row r="4" spans="1:12">
      <c r="A4" s="4" t="s">
        <v>115</v>
      </c>
      <c r="D4" s="6" t="n">
        <v>8107</v>
      </c>
      <c r="E4" s="5" t="n">
        <v>15000</v>
      </c>
      <c r="H4" s="5" t="n">
        <v>3412919</v>
      </c>
      <c r="I4" s="5" t="n">
        <v>-4540163</v>
      </c>
      <c r="L4" s="5" t="n">
        <v>-1104137</v>
      </c>
    </row>
    <row r="5" spans="1:12">
      <c r="A5" s="4" t="s">
        <v>116</v>
      </c>
      <c r="D5" s="5" t="n">
        <v>8106920</v>
      </c>
    </row>
    <row r="6" spans="1:12">
      <c r="A6" s="4" t="s">
        <v>117</v>
      </c>
      <c r="H6" s="5" t="n">
        <v>65635</v>
      </c>
      <c r="L6" s="5" t="n">
        <v>65635</v>
      </c>
    </row>
    <row r="7" spans="1:12">
      <c r="A7" s="4" t="s">
        <v>118</v>
      </c>
      <c r="D7" s="6" t="n">
        <v>1266</v>
      </c>
      <c r="H7" s="5" t="n">
        <v>51273</v>
      </c>
      <c r="L7" s="5" t="n">
        <v>52539</v>
      </c>
    </row>
    <row r="8" spans="1:12">
      <c r="A8" s="4" t="s">
        <v>119</v>
      </c>
      <c r="D8" s="5" t="n">
        <v>1265833</v>
      </c>
    </row>
    <row r="9" spans="1:12">
      <c r="A9" s="4" t="s">
        <v>120</v>
      </c>
      <c r="D9" s="6" t="n">
        <v>625</v>
      </c>
      <c r="H9" s="5" t="n">
        <v>13750</v>
      </c>
      <c r="L9" s="5" t="n">
        <v>14375</v>
      </c>
    </row>
    <row r="10" spans="1:12">
      <c r="A10" s="4" t="s">
        <v>121</v>
      </c>
      <c r="D10" s="5" t="n">
        <v>625000</v>
      </c>
    </row>
    <row r="11" spans="1:12">
      <c r="A11" s="4" t="s">
        <v>122</v>
      </c>
      <c r="H11" s="5" t="n">
        <v>19923</v>
      </c>
      <c r="L11" s="5" t="n">
        <v>19923</v>
      </c>
    </row>
    <row r="12" spans="1:12">
      <c r="A12" s="4" t="s">
        <v>123</v>
      </c>
      <c r="I12" s="5" t="n">
        <v>-6827</v>
      </c>
      <c r="L12" s="5" t="n">
        <v>-6827</v>
      </c>
    </row>
    <row r="13" spans="1:12">
      <c r="A13" s="4" t="s">
        <v>124</v>
      </c>
      <c r="D13" s="6" t="n">
        <v>9998</v>
      </c>
      <c r="E13" s="5" t="n">
        <v>15000</v>
      </c>
      <c r="H13" s="5" t="n">
        <v>3563500</v>
      </c>
      <c r="I13" s="5" t="n">
        <v>-4546990</v>
      </c>
      <c r="L13" s="5" t="n">
        <v>-958492</v>
      </c>
    </row>
    <row r="14" spans="1:12">
      <c r="A14" s="4" t="s">
        <v>125</v>
      </c>
      <c r="D14" s="5" t="n">
        <v>9997753</v>
      </c>
    </row>
    <row r="15" spans="1:12">
      <c r="A15" s="4" t="s">
        <v>113</v>
      </c>
      <c r="D15" s="6" t="n">
        <v>162139</v>
      </c>
      <c r="E15" s="5" t="n">
        <v>15000</v>
      </c>
      <c r="H15" s="5" t="n">
        <v>3258887</v>
      </c>
      <c r="I15" s="5" t="n">
        <v>-4540163</v>
      </c>
      <c r="L15" s="5" t="n">
        <v>-1104137</v>
      </c>
    </row>
    <row r="16" spans="1:12">
      <c r="A16" s="4" t="s">
        <v>114</v>
      </c>
      <c r="D16" s="5" t="n">
        <v>162138400</v>
      </c>
    </row>
    <row r="17" spans="1:12">
      <c r="A17" s="4" t="s">
        <v>126</v>
      </c>
      <c r="D17" s="6" t="n">
        <v>32756</v>
      </c>
      <c r="E17" s="5" t="n">
        <v>30000</v>
      </c>
      <c r="H17" s="5" t="n">
        <v>4379793</v>
      </c>
      <c r="I17" s="5" t="n">
        <v>-5180431</v>
      </c>
      <c r="L17" s="5" t="n">
        <v>-737882</v>
      </c>
    </row>
    <row r="18" spans="1:12">
      <c r="A18" s="4" t="s">
        <v>127</v>
      </c>
      <c r="D18" s="5" t="n">
        <v>32756289</v>
      </c>
    </row>
    <row r="19" spans="1:12">
      <c r="A19" s="4" t="s">
        <v>118</v>
      </c>
      <c r="B19" s="6" t="n">
        <v>4710</v>
      </c>
      <c r="F19" s="6" t="n">
        <v>57736</v>
      </c>
      <c r="J19" s="6" t="n">
        <v>62446</v>
      </c>
    </row>
    <row r="20" spans="1:12">
      <c r="A20" s="4" t="s">
        <v>119</v>
      </c>
      <c r="B20" s="5" t="n">
        <v>4710000</v>
      </c>
    </row>
    <row r="21" spans="1:12">
      <c r="A21" s="4" t="s">
        <v>128</v>
      </c>
      <c r="C21" s="6" t="n">
        <v>20452</v>
      </c>
      <c r="D21" s="6" t="n">
        <v>4445</v>
      </c>
      <c r="G21" s="6" t="n">
        <v>28228</v>
      </c>
      <c r="H21" s="5" t="n">
        <v>28000</v>
      </c>
      <c r="K21" s="6" t="n">
        <v>48680</v>
      </c>
      <c r="L21" s="5" t="n">
        <v>32445</v>
      </c>
    </row>
    <row r="22" spans="1:12">
      <c r="A22" s="4" t="s">
        <v>129</v>
      </c>
      <c r="C22" s="5" t="n">
        <v>20454462</v>
      </c>
      <c r="D22" s="5" t="n">
        <v>4444708</v>
      </c>
    </row>
    <row r="23" spans="1:12">
      <c r="A23" s="4" t="s">
        <v>130</v>
      </c>
      <c r="H23" s="5" t="n">
        <v>405590</v>
      </c>
      <c r="L23" s="5" t="n">
        <v>405590</v>
      </c>
    </row>
    <row r="24" spans="1:12">
      <c r="A24" s="4" t="s">
        <v>123</v>
      </c>
      <c r="I24" s="5" t="n">
        <v>-518835</v>
      </c>
      <c r="L24" s="5" t="n">
        <v>-518835</v>
      </c>
    </row>
    <row r="25" spans="1:12">
      <c r="A25" s="4" t="s">
        <v>131</v>
      </c>
      <c r="D25" s="6" t="n">
        <v>62363</v>
      </c>
      <c r="E25" s="6" t="n">
        <v>30000</v>
      </c>
      <c r="H25" s="6" t="n">
        <v>4899348</v>
      </c>
      <c r="I25" s="6" t="n">
        <v>-5699266</v>
      </c>
      <c r="L25" s="6" t="n">
        <v>-707555</v>
      </c>
    </row>
    <row r="26" spans="1:12">
      <c r="A26" s="4" t="s">
        <v>132</v>
      </c>
      <c r="D26" s="5" t="n">
        <v>62365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31</v>
      </c>
    </row>
    <row r="2" spans="1:4">
      <c r="A2" s="3" t="s">
        <v>412</v>
      </c>
    </row>
    <row r="3" spans="1:4">
      <c r="A3" s="4" t="s">
        <v>413</v>
      </c>
      <c r="C3" s="6" t="n">
        <v>183816</v>
      </c>
      <c r="D3" s="6" t="n">
        <v>102925</v>
      </c>
    </row>
    <row r="4" spans="1:4">
      <c r="A4" s="4" t="s">
        <v>414</v>
      </c>
    </row>
    <row r="5" spans="1:4">
      <c r="A5" s="3" t="s">
        <v>412</v>
      </c>
    </row>
    <row r="6" spans="1:4">
      <c r="A6" s="4" t="s">
        <v>413</v>
      </c>
      <c r="B6" s="4" t="s">
        <v>415</v>
      </c>
      <c r="C6" s="5" t="n">
        <v>43874</v>
      </c>
      <c r="D6" s="5" t="n">
        <v>49563</v>
      </c>
    </row>
    <row r="7" spans="1:4">
      <c r="A7" s="4" t="s">
        <v>416</v>
      </c>
    </row>
    <row r="8" spans="1:4">
      <c r="A8" s="3" t="s">
        <v>412</v>
      </c>
    </row>
    <row r="9" spans="1:4">
      <c r="A9" s="4" t="s">
        <v>413</v>
      </c>
      <c r="C9" s="5" t="n">
        <v>26005</v>
      </c>
      <c r="D9" s="5" t="n">
        <v>53362</v>
      </c>
    </row>
    <row r="10" spans="1:4">
      <c r="A10" s="4" t="s">
        <v>389</v>
      </c>
    </row>
    <row r="11" spans="1:4">
      <c r="A11" s="3" t="s">
        <v>412</v>
      </c>
    </row>
    <row r="12" spans="1:4">
      <c r="A12" s="4" t="s">
        <v>413</v>
      </c>
      <c r="C12" s="6" t="n">
        <v>113937</v>
      </c>
      <c r="D12" s="6" t="n">
        <v>0</v>
      </c>
    </row>
    <row r="13" spans="1:4"/>
    <row r="14" spans="1:4">
      <c r="A14" s="4" t="s">
        <v>415</v>
      </c>
      <c r="B14" s="4" t="s">
        <v>417</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40</v>
      </c>
    </row>
    <row r="3" spans="1:2">
      <c r="A3" s="4" t="s">
        <v>414</v>
      </c>
    </row>
    <row r="4" spans="1:2">
      <c r="A4" s="3" t="s">
        <v>412</v>
      </c>
    </row>
    <row r="5" spans="1:2">
      <c r="A5" s="4" t="s">
        <v>419</v>
      </c>
      <c r="B5" s="4" t="s">
        <v>420</v>
      </c>
    </row>
    <row r="6" spans="1:2">
      <c r="A6" s="4" t="s">
        <v>421</v>
      </c>
      <c r="B6" s="4" t="s">
        <v>395</v>
      </c>
    </row>
    <row r="7" spans="1:2">
      <c r="A7" s="4" t="s">
        <v>422</v>
      </c>
      <c r="B7" s="6" t="n">
        <v>60000</v>
      </c>
    </row>
    <row r="8" spans="1:2">
      <c r="A8" s="4" t="s">
        <v>416</v>
      </c>
    </row>
    <row r="9" spans="1:2">
      <c r="A9" s="3" t="s">
        <v>412</v>
      </c>
    </row>
    <row r="10" spans="1:2">
      <c r="A10" s="4" t="s">
        <v>419</v>
      </c>
      <c r="B10" s="4" t="s">
        <v>423</v>
      </c>
    </row>
    <row r="11" spans="1:2">
      <c r="A11" s="4" t="s">
        <v>421</v>
      </c>
      <c r="B11" s="4" t="s">
        <v>399</v>
      </c>
    </row>
    <row r="12" spans="1:2">
      <c r="A12" s="4" t="s">
        <v>389</v>
      </c>
    </row>
    <row r="13" spans="1:2">
      <c r="A13" s="3" t="s">
        <v>412</v>
      </c>
    </row>
    <row r="14" spans="1:2">
      <c r="A14" s="4" t="s">
        <v>419</v>
      </c>
      <c r="B14" s="4" t="s">
        <v>424</v>
      </c>
    </row>
    <row r="15" spans="1:2">
      <c r="A15" s="4" t="s">
        <v>421</v>
      </c>
      <c r="B15"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294</v>
      </c>
    </row>
    <row r="2" spans="1:3">
      <c r="B2" s="2" t="s">
        <v>31</v>
      </c>
      <c r="C2" s="2" t="s">
        <v>2</v>
      </c>
    </row>
    <row r="3" spans="1:3">
      <c r="A3" s="3" t="s">
        <v>426</v>
      </c>
    </row>
    <row r="4" spans="1:3">
      <c r="A4" s="4" t="s">
        <v>427</v>
      </c>
      <c r="B4" s="6" t="n">
        <v>219000</v>
      </c>
    </row>
    <row r="5" spans="1:3">
      <c r="A5" s="4" t="s">
        <v>428</v>
      </c>
      <c r="B5" s="5" t="n">
        <v>29320</v>
      </c>
    </row>
    <row r="6" spans="1:3">
      <c r="A6" s="4" t="s">
        <v>429</v>
      </c>
      <c r="B6" s="6" t="n">
        <v>189680</v>
      </c>
      <c r="C6" s="6" t="n">
        <v>111220</v>
      </c>
    </row>
    <row r="7" spans="1:3">
      <c r="A7" s="4" t="s">
        <v>430</v>
      </c>
    </row>
    <row r="8" spans="1:3">
      <c r="A8" s="3" t="s">
        <v>426</v>
      </c>
    </row>
    <row r="9" spans="1:3">
      <c r="A9" s="4" t="s">
        <v>431</v>
      </c>
      <c r="B9" s="4" t="s">
        <v>432</v>
      </c>
    </row>
    <row r="10" spans="1:3">
      <c r="A10" s="4" t="s">
        <v>431</v>
      </c>
      <c r="B10" s="4" t="s">
        <v>433</v>
      </c>
    </row>
    <row r="11" spans="1:3">
      <c r="A11" s="4" t="s">
        <v>431</v>
      </c>
      <c r="B11" s="6" t="n">
        <v>78000</v>
      </c>
    </row>
    <row r="12" spans="1:3">
      <c r="A12" s="4" t="s">
        <v>434</v>
      </c>
    </row>
    <row r="13" spans="1:3">
      <c r="A13" s="3" t="s">
        <v>426</v>
      </c>
    </row>
    <row r="14" spans="1:3">
      <c r="A14" s="4" t="s">
        <v>431</v>
      </c>
      <c r="B14" s="4" t="s">
        <v>435</v>
      </c>
    </row>
    <row r="15" spans="1:3">
      <c r="A15" s="4" t="s">
        <v>431</v>
      </c>
      <c r="B15" s="4" t="s">
        <v>436</v>
      </c>
    </row>
    <row r="16" spans="1:3">
      <c r="A16" s="4" t="s">
        <v>431</v>
      </c>
      <c r="B16" s="6" t="n">
        <v>68000</v>
      </c>
    </row>
    <row r="17" spans="1:3">
      <c r="A17" s="4" t="s">
        <v>437</v>
      </c>
    </row>
    <row r="18" spans="1:3">
      <c r="A18" s="3" t="s">
        <v>426</v>
      </c>
    </row>
    <row r="19" spans="1:3">
      <c r="A19" s="4" t="s">
        <v>431</v>
      </c>
      <c r="B19" s="4" t="s">
        <v>438</v>
      </c>
    </row>
    <row r="20" spans="1:3">
      <c r="A20" s="4" t="s">
        <v>431</v>
      </c>
      <c r="B20" s="4" t="s">
        <v>439</v>
      </c>
    </row>
    <row r="21" spans="1:3">
      <c r="A21" s="4" t="s">
        <v>431</v>
      </c>
      <c r="B21" s="6" t="n">
        <v>7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83</v>
      </c>
    </row>
    <row r="2" spans="1:2">
      <c r="A2" s="4" t="s">
        <v>441</v>
      </c>
    </row>
    <row r="3" spans="1:2">
      <c r="A3" s="3" t="s">
        <v>442</v>
      </c>
    </row>
    <row r="4" spans="1:2">
      <c r="A4" s="4" t="s">
        <v>443</v>
      </c>
      <c r="B4" s="6" t="n">
        <v>22000</v>
      </c>
    </row>
    <row r="5" spans="1:2">
      <c r="A5" s="4" t="s">
        <v>444</v>
      </c>
      <c r="B5" s="6" t="n">
        <v>15000</v>
      </c>
    </row>
    <row r="6" spans="1:2">
      <c r="A6" s="4" t="s">
        <v>445</v>
      </c>
    </row>
    <row r="7" spans="1:2">
      <c r="A7" s="3" t="s">
        <v>442</v>
      </c>
    </row>
    <row r="8" spans="1:2">
      <c r="A8" s="4" t="s">
        <v>366</v>
      </c>
      <c r="B8" s="4" t="s">
        <v>446</v>
      </c>
    </row>
    <row r="9" spans="1:2">
      <c r="A9" s="4" t="s">
        <v>365</v>
      </c>
      <c r="B9" s="6" t="n">
        <v>6575</v>
      </c>
    </row>
    <row r="10" spans="1:2">
      <c r="A10" s="4" t="s">
        <v>447</v>
      </c>
      <c r="B10" s="4" t="s">
        <v>310</v>
      </c>
    </row>
    <row r="11" spans="1:2">
      <c r="A11" s="4" t="s">
        <v>448</v>
      </c>
    </row>
    <row r="12" spans="1:2">
      <c r="A12" s="3" t="s">
        <v>442</v>
      </c>
    </row>
    <row r="13" spans="1:2">
      <c r="A13" s="4" t="s">
        <v>396</v>
      </c>
      <c r="B13" s="4" t="s">
        <v>310</v>
      </c>
    </row>
    <row r="14" spans="1:2">
      <c r="A14" s="4" t="s">
        <v>449</v>
      </c>
      <c r="B14" s="6" t="n">
        <v>7000</v>
      </c>
    </row>
    <row r="15" spans="1:2">
      <c r="A15" s="4" t="s">
        <v>366</v>
      </c>
      <c r="B15" s="4" t="s">
        <v>446</v>
      </c>
    </row>
    <row r="16" spans="1:2">
      <c r="A16" s="4" t="s">
        <v>450</v>
      </c>
      <c r="B16" s="6" t="n">
        <v>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31</v>
      </c>
    </row>
    <row r="3" spans="1:3">
      <c r="A3" s="3" t="s">
        <v>452</v>
      </c>
    </row>
    <row r="4" spans="1:3">
      <c r="A4" s="4" t="s">
        <v>453</v>
      </c>
      <c r="C4" s="6" t="n">
        <v>26298</v>
      </c>
    </row>
    <row r="5" spans="1:3">
      <c r="A5" s="4" t="s">
        <v>454</v>
      </c>
      <c r="B5" s="6" t="n">
        <v>8811</v>
      </c>
      <c r="C5" s="5" t="n">
        <v>7628</v>
      </c>
    </row>
    <row r="6" spans="1:3">
      <c r="A6" s="4" t="s">
        <v>455</v>
      </c>
      <c r="B6" s="5" t="n">
        <v>15683</v>
      </c>
      <c r="C6" s="5" t="n">
        <v>18670</v>
      </c>
    </row>
    <row r="7" spans="1:3">
      <c r="A7" s="4" t="s">
        <v>456</v>
      </c>
    </row>
    <row r="8" spans="1:3">
      <c r="A8" s="3" t="s">
        <v>452</v>
      </c>
    </row>
    <row r="9" spans="1:3">
      <c r="A9" s="4" t="s">
        <v>453</v>
      </c>
      <c r="C9" s="5" t="n">
        <v>14285</v>
      </c>
    </row>
    <row r="10" spans="1:3">
      <c r="A10" s="4" t="s">
        <v>457</v>
      </c>
    </row>
    <row r="11" spans="1:3">
      <c r="A11" s="3" t="s">
        <v>452</v>
      </c>
    </row>
    <row r="12" spans="1:3">
      <c r="A12" s="4" t="s">
        <v>453</v>
      </c>
      <c r="C12" s="5" t="n">
        <v>6283</v>
      </c>
    </row>
    <row r="13" spans="1:3">
      <c r="A13" s="4" t="s">
        <v>458</v>
      </c>
    </row>
    <row r="14" spans="1:3">
      <c r="A14" s="3" t="s">
        <v>452</v>
      </c>
    </row>
    <row r="15" spans="1:3">
      <c r="A15" s="4" t="s">
        <v>453</v>
      </c>
      <c r="C15" s="6" t="n">
        <v>5731</v>
      </c>
    </row>
    <row r="16" spans="1:3">
      <c r="A16" s="4" t="s">
        <v>459</v>
      </c>
    </row>
    <row r="17" spans="1:3">
      <c r="A17" s="3" t="s">
        <v>452</v>
      </c>
    </row>
    <row r="18" spans="1:3">
      <c r="A18" s="4" t="s">
        <v>453</v>
      </c>
      <c r="B18" s="5" t="n">
        <v>24494</v>
      </c>
    </row>
    <row r="19" spans="1:3">
      <c r="A19" s="4" t="s">
        <v>454</v>
      </c>
      <c r="B19" s="5" t="n">
        <v>8811</v>
      </c>
    </row>
    <row r="20" spans="1:3">
      <c r="A20" s="4" t="s">
        <v>455</v>
      </c>
      <c r="B20" s="6" t="n">
        <v>15663</v>
      </c>
    </row>
    <row r="21" spans="1:3">
      <c r="A21" s="4" t="s">
        <v>460</v>
      </c>
    </row>
    <row r="22" spans="1:3">
      <c r="A22" s="3" t="s">
        <v>452</v>
      </c>
    </row>
    <row r="23" spans="1:3">
      <c r="A23" s="4" t="s">
        <v>461</v>
      </c>
      <c r="B23" s="4" t="s">
        <v>462</v>
      </c>
    </row>
    <row r="24" spans="1:3">
      <c r="A24" s="4" t="s">
        <v>463</v>
      </c>
      <c r="B24" s="4" t="s">
        <v>464</v>
      </c>
    </row>
    <row r="25" spans="1:3">
      <c r="A25" s="4" t="s">
        <v>453</v>
      </c>
      <c r="B25" s="6" t="n">
        <v>13544</v>
      </c>
    </row>
    <row r="26" spans="1:3">
      <c r="A26" s="4" t="s">
        <v>465</v>
      </c>
    </row>
    <row r="27" spans="1:3">
      <c r="A27" s="3" t="s">
        <v>452</v>
      </c>
    </row>
    <row r="28" spans="1:3">
      <c r="A28" s="4" t="s">
        <v>461</v>
      </c>
      <c r="B28" s="4" t="s">
        <v>466</v>
      </c>
    </row>
    <row r="29" spans="1:3">
      <c r="A29" s="4" t="s">
        <v>463</v>
      </c>
      <c r="B29" s="4" t="s">
        <v>446</v>
      </c>
    </row>
    <row r="30" spans="1:3">
      <c r="A30" s="4" t="s">
        <v>453</v>
      </c>
      <c r="B30" s="6" t="n">
        <v>5735</v>
      </c>
    </row>
    <row r="31" spans="1:3">
      <c r="A31" s="4" t="s">
        <v>467</v>
      </c>
    </row>
    <row r="32" spans="1:3">
      <c r="A32" s="3" t="s">
        <v>452</v>
      </c>
    </row>
    <row r="33" spans="1:3">
      <c r="A33" s="4" t="s">
        <v>461</v>
      </c>
      <c r="B33" s="4" t="s">
        <v>468</v>
      </c>
    </row>
    <row r="34" spans="1:3">
      <c r="A34" s="4" t="s">
        <v>463</v>
      </c>
      <c r="B34" s="4" t="s">
        <v>446</v>
      </c>
    </row>
    <row r="35" spans="1:3">
      <c r="A35" s="4" t="s">
        <v>453</v>
      </c>
      <c r="B35" s="6" t="n">
        <v>52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471</v>
      </c>
      <c r="D1" s="2" t="s">
        <v>472</v>
      </c>
      <c r="E1" s="2" t="s">
        <v>31</v>
      </c>
    </row>
    <row r="2" spans="1:5">
      <c r="A2" s="3" t="s">
        <v>473</v>
      </c>
    </row>
    <row r="3" spans="1:5">
      <c r="A3" s="4" t="s">
        <v>474</v>
      </c>
      <c r="E3" s="6" t="n">
        <v>29320</v>
      </c>
    </row>
    <row r="4" spans="1:5">
      <c r="A4" s="4" t="s">
        <v>475</v>
      </c>
      <c r="E4" s="6" t="n">
        <v>74848</v>
      </c>
    </row>
    <row r="5" spans="1:5">
      <c r="A5" s="4" t="s">
        <v>404</v>
      </c>
    </row>
    <row r="6" spans="1:5">
      <c r="A6" s="3" t="s">
        <v>473</v>
      </c>
    </row>
    <row r="7" spans="1:5">
      <c r="A7" s="4" t="s">
        <v>476</v>
      </c>
      <c r="C7" s="5" t="n">
        <v>68000</v>
      </c>
      <c r="D7" s="5" t="n">
        <v>68000</v>
      </c>
    </row>
    <row r="8" spans="1:5">
      <c r="A8" s="4" t="s">
        <v>406</v>
      </c>
    </row>
    <row r="9" spans="1:5">
      <c r="A9" s="3" t="s">
        <v>473</v>
      </c>
    </row>
    <row r="10" spans="1:5">
      <c r="A10" s="4" t="s">
        <v>476</v>
      </c>
      <c r="C10" s="5" t="n">
        <v>73000</v>
      </c>
      <c r="D10" s="5" t="n">
        <v>73000</v>
      </c>
    </row>
    <row r="11" spans="1:5">
      <c r="A11" s="4" t="s">
        <v>477</v>
      </c>
    </row>
    <row r="12" spans="1:5">
      <c r="A12" s="3" t="s">
        <v>473</v>
      </c>
    </row>
    <row r="13" spans="1:5">
      <c r="A13" s="4" t="s">
        <v>474</v>
      </c>
      <c r="B13" s="6" t="n">
        <v>14575</v>
      </c>
    </row>
    <row r="14" spans="1:5">
      <c r="A14" s="4" t="s">
        <v>478</v>
      </c>
      <c r="B14" s="5" t="n">
        <v>12500000</v>
      </c>
    </row>
    <row r="15" spans="1:5">
      <c r="A15" s="4" t="s">
        <v>479</v>
      </c>
      <c r="B15" s="6" t="n">
        <v>78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1</v>
      </c>
    </row>
    <row r="3" spans="1:3">
      <c r="A3" s="3" t="s">
        <v>481</v>
      </c>
    </row>
    <row r="4" spans="1:3">
      <c r="A4" s="4" t="s">
        <v>482</v>
      </c>
      <c r="B4" s="6" t="n">
        <v>219000</v>
      </c>
    </row>
    <row r="5" spans="1:3">
      <c r="A5" s="4" t="s">
        <v>483</v>
      </c>
      <c r="B5" s="5" t="n">
        <v>9000</v>
      </c>
    </row>
    <row r="6" spans="1:3">
      <c r="A6" s="4" t="s">
        <v>484</v>
      </c>
      <c r="B6" s="6" t="n">
        <v>0</v>
      </c>
      <c r="C6" s="6" t="n">
        <v>189680</v>
      </c>
    </row>
    <row r="7" spans="1:3">
      <c r="A7" s="4" t="s">
        <v>430</v>
      </c>
    </row>
    <row r="8" spans="1:3">
      <c r="A8" s="3" t="s">
        <v>481</v>
      </c>
    </row>
    <row r="9" spans="1:3">
      <c r="A9" s="4" t="s">
        <v>485</v>
      </c>
      <c r="B9" s="4" t="s">
        <v>432</v>
      </c>
    </row>
    <row r="10" spans="1:3">
      <c r="A10" s="4" t="s">
        <v>482</v>
      </c>
      <c r="B10" s="6" t="n">
        <v>78000</v>
      </c>
    </row>
    <row r="11" spans="1:3">
      <c r="A11" s="4" t="s">
        <v>483</v>
      </c>
      <c r="B11" s="6" t="n">
        <v>3000</v>
      </c>
    </row>
    <row r="12" spans="1:3">
      <c r="A12" s="4" t="s">
        <v>486</v>
      </c>
      <c r="B12" s="4" t="s">
        <v>408</v>
      </c>
    </row>
    <row r="13" spans="1:3">
      <c r="A13" s="4" t="s">
        <v>487</v>
      </c>
      <c r="B13" s="5" t="n">
        <v>6056000</v>
      </c>
    </row>
    <row r="14" spans="1:3">
      <c r="A14" s="4" t="s">
        <v>488</v>
      </c>
      <c r="B14" s="6" t="n">
        <v>29320</v>
      </c>
    </row>
    <row r="15" spans="1:3">
      <c r="A15" s="4" t="s">
        <v>484</v>
      </c>
      <c r="B15" s="6" t="n">
        <v>0</v>
      </c>
      <c r="C15" s="5" t="n">
        <v>48680</v>
      </c>
    </row>
    <row r="16" spans="1:3">
      <c r="A16" s="4" t="s">
        <v>434</v>
      </c>
    </row>
    <row r="17" spans="1:3">
      <c r="A17" s="3" t="s">
        <v>481</v>
      </c>
    </row>
    <row r="18" spans="1:3">
      <c r="A18" s="4" t="s">
        <v>485</v>
      </c>
      <c r="B18" s="4" t="s">
        <v>435</v>
      </c>
    </row>
    <row r="19" spans="1:3">
      <c r="A19" s="4" t="s">
        <v>482</v>
      </c>
      <c r="B19" s="6" t="n">
        <v>68000</v>
      </c>
    </row>
    <row r="20" spans="1:3">
      <c r="A20" s="4" t="s">
        <v>483</v>
      </c>
      <c r="B20" s="6" t="n">
        <v>3000</v>
      </c>
    </row>
    <row r="21" spans="1:3">
      <c r="A21" s="4" t="s">
        <v>486</v>
      </c>
      <c r="B21" s="4" t="s">
        <v>408</v>
      </c>
    </row>
    <row r="22" spans="1:3">
      <c r="A22" s="4" t="s">
        <v>484</v>
      </c>
      <c r="B22" s="6" t="n">
        <v>0</v>
      </c>
      <c r="C22" s="5" t="n">
        <v>68000</v>
      </c>
    </row>
    <row r="23" spans="1:3">
      <c r="A23" s="4" t="s">
        <v>437</v>
      </c>
    </row>
    <row r="24" spans="1:3">
      <c r="A24" s="3" t="s">
        <v>481</v>
      </c>
    </row>
    <row r="25" spans="1:3">
      <c r="A25" s="4" t="s">
        <v>485</v>
      </c>
      <c r="B25" s="4" t="s">
        <v>438</v>
      </c>
    </row>
    <row r="26" spans="1:3">
      <c r="A26" s="4" t="s">
        <v>482</v>
      </c>
      <c r="B26" s="6" t="n">
        <v>73000</v>
      </c>
    </row>
    <row r="27" spans="1:3">
      <c r="A27" s="4" t="s">
        <v>483</v>
      </c>
      <c r="B27" s="6" t="n">
        <v>3000</v>
      </c>
    </row>
    <row r="28" spans="1:3">
      <c r="A28" s="4" t="s">
        <v>486</v>
      </c>
      <c r="B28" s="4" t="s">
        <v>408</v>
      </c>
    </row>
    <row r="29" spans="1:3">
      <c r="A29" s="4" t="s">
        <v>484</v>
      </c>
      <c r="B29" s="6" t="n">
        <v>0</v>
      </c>
      <c r="C29" s="6" t="n">
        <v>7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7"/>
    <col customWidth="1" max="7" min="7" width="80"/>
    <col customWidth="1" max="8" min="8" width="27"/>
    <col customWidth="1" max="9" min="9" width="20"/>
    <col customWidth="1" max="10" min="10" width="21"/>
    <col customWidth="1" max="11" min="11" width="21"/>
    <col customWidth="1" max="12" min="12" width="21"/>
  </cols>
  <sheetData>
    <row r="1" spans="1:12">
      <c r="A1" s="1" t="s">
        <v>489</v>
      </c>
      <c r="B1" s="2" t="s">
        <v>490</v>
      </c>
      <c r="C1" s="2" t="s">
        <v>491</v>
      </c>
      <c r="D1" s="2" t="s">
        <v>492</v>
      </c>
      <c r="E1" s="2" t="s">
        <v>493</v>
      </c>
      <c r="F1" s="2" t="s">
        <v>494</v>
      </c>
      <c r="G1" s="2" t="s">
        <v>495</v>
      </c>
      <c r="H1" s="2" t="s">
        <v>496</v>
      </c>
      <c r="I1" s="2" t="s">
        <v>497</v>
      </c>
      <c r="J1" s="2" t="s">
        <v>340</v>
      </c>
      <c r="K1" s="2" t="s">
        <v>341</v>
      </c>
      <c r="L1" s="2" t="s">
        <v>498</v>
      </c>
    </row>
    <row r="2" spans="1:12">
      <c r="A2" s="3" t="s">
        <v>499</v>
      </c>
    </row>
    <row r="3" spans="1:12">
      <c r="A3" s="4" t="s">
        <v>474</v>
      </c>
      <c r="K3" s="6" t="n">
        <v>29320</v>
      </c>
    </row>
    <row r="4" spans="1:12">
      <c r="A4" s="4" t="s">
        <v>500</v>
      </c>
      <c r="J4" s="6" t="n">
        <v>43874</v>
      </c>
      <c r="K4" s="5" t="n">
        <v>49563</v>
      </c>
    </row>
    <row r="5" spans="1:12">
      <c r="A5" s="4" t="s">
        <v>501</v>
      </c>
      <c r="K5" s="5" t="n">
        <v>74848</v>
      </c>
    </row>
    <row r="6" spans="1:12">
      <c r="A6" s="4" t="s">
        <v>502</v>
      </c>
    </row>
    <row r="7" spans="1:12">
      <c r="A7" s="3" t="s">
        <v>499</v>
      </c>
    </row>
    <row r="8" spans="1:12">
      <c r="A8" s="4" t="s">
        <v>365</v>
      </c>
      <c r="C8" s="6" t="n">
        <v>153092</v>
      </c>
    </row>
    <row r="9" spans="1:12">
      <c r="A9" s="4" t="s">
        <v>503</v>
      </c>
      <c r="C9" s="6" t="n">
        <v>104500</v>
      </c>
    </row>
    <row r="10" spans="1:12">
      <c r="A10" s="4" t="s">
        <v>504</v>
      </c>
      <c r="C10" s="5" t="n">
        <v>154</v>
      </c>
    </row>
    <row r="11" spans="1:12">
      <c r="A11" s="4" t="s">
        <v>450</v>
      </c>
      <c r="C11" s="6" t="n">
        <v>994</v>
      </c>
    </row>
    <row r="12" spans="1:12">
      <c r="A12" s="4" t="s">
        <v>505</v>
      </c>
    </row>
    <row r="13" spans="1:12">
      <c r="A13" s="3" t="s">
        <v>499</v>
      </c>
    </row>
    <row r="14" spans="1:12">
      <c r="A14" s="4" t="s">
        <v>405</v>
      </c>
      <c r="F14" s="5" t="n">
        <v>68000</v>
      </c>
    </row>
    <row r="15" spans="1:12">
      <c r="A15" s="4" t="s">
        <v>506</v>
      </c>
      <c r="F15" s="8" t="n">
        <v>101810.55</v>
      </c>
    </row>
    <row r="16" spans="1:12">
      <c r="A16" s="4" t="s">
        <v>507</v>
      </c>
    </row>
    <row r="17" spans="1:12">
      <c r="A17" s="3" t="s">
        <v>499</v>
      </c>
    </row>
    <row r="18" spans="1:12">
      <c r="A18" s="4" t="s">
        <v>405</v>
      </c>
      <c r="D18" s="5" t="n">
        <v>73000</v>
      </c>
    </row>
    <row r="19" spans="1:12">
      <c r="A19" s="4" t="s">
        <v>506</v>
      </c>
      <c r="D19" s="6" t="n">
        <v>106145</v>
      </c>
    </row>
    <row r="20" spans="1:12">
      <c r="A20" s="4" t="s">
        <v>508</v>
      </c>
    </row>
    <row r="21" spans="1:12">
      <c r="A21" s="3" t="s">
        <v>499</v>
      </c>
    </row>
    <row r="22" spans="1:12">
      <c r="A22" s="4" t="s">
        <v>365</v>
      </c>
      <c r="E22" s="6" t="n">
        <v>68000</v>
      </c>
    </row>
    <row r="23" spans="1:12">
      <c r="A23" s="4" t="s">
        <v>506</v>
      </c>
      <c r="D23" s="6" t="n">
        <v>51145</v>
      </c>
    </row>
    <row r="24" spans="1:12">
      <c r="A24" s="4" t="s">
        <v>509</v>
      </c>
      <c r="E24" s="5" t="n">
        <v>10000</v>
      </c>
    </row>
    <row r="25" spans="1:12">
      <c r="A25" s="4" t="s">
        <v>510</v>
      </c>
      <c r="E25" s="6" t="n">
        <v>3000</v>
      </c>
    </row>
    <row r="26" spans="1:12">
      <c r="A26" s="4" t="s">
        <v>511</v>
      </c>
      <c r="B26" s="4" t="s">
        <v>512</v>
      </c>
    </row>
    <row r="27" spans="1:12">
      <c r="A27" s="4" t="s">
        <v>513</v>
      </c>
      <c r="B27" s="4" t="s">
        <v>514</v>
      </c>
    </row>
    <row r="28" spans="1:12">
      <c r="A28" s="4" t="s">
        <v>515</v>
      </c>
    </row>
    <row r="29" spans="1:12">
      <c r="A29" s="3" t="s">
        <v>499</v>
      </c>
    </row>
    <row r="30" spans="1:12">
      <c r="A30" s="4" t="s">
        <v>365</v>
      </c>
      <c r="B30" s="6" t="n">
        <v>68000</v>
      </c>
    </row>
    <row r="31" spans="1:12">
      <c r="A31" s="4" t="s">
        <v>509</v>
      </c>
      <c r="B31" s="5" t="n">
        <v>10000</v>
      </c>
    </row>
    <row r="32" spans="1:12">
      <c r="A32" s="4" t="s">
        <v>510</v>
      </c>
      <c r="B32" s="6" t="n">
        <v>3000</v>
      </c>
    </row>
    <row r="33" spans="1:12">
      <c r="A33" s="4" t="s">
        <v>513</v>
      </c>
      <c r="B33" s="4" t="s">
        <v>514</v>
      </c>
    </row>
    <row r="34" spans="1:12">
      <c r="A34" s="4" t="s">
        <v>516</v>
      </c>
      <c r="B34" s="4" t="s">
        <v>517</v>
      </c>
    </row>
    <row r="35" spans="1:12">
      <c r="A35" s="4" t="s">
        <v>518</v>
      </c>
    </row>
    <row r="36" spans="1:12">
      <c r="A36" s="3" t="s">
        <v>499</v>
      </c>
    </row>
    <row r="37" spans="1:12">
      <c r="A37" s="4" t="s">
        <v>365</v>
      </c>
      <c r="J37" s="5" t="n">
        <v>219000</v>
      </c>
    </row>
    <row r="38" spans="1:12">
      <c r="A38" s="4" t="s">
        <v>509</v>
      </c>
      <c r="J38" s="5" t="n">
        <v>9000</v>
      </c>
    </row>
    <row r="39" spans="1:12">
      <c r="A39" s="4" t="s">
        <v>519</v>
      </c>
    </row>
    <row r="40" spans="1:12">
      <c r="A40" s="3" t="s">
        <v>499</v>
      </c>
    </row>
    <row r="41" spans="1:12">
      <c r="A41" s="4" t="s">
        <v>520</v>
      </c>
      <c r="H41" s="5" t="n">
        <v>12500000</v>
      </c>
    </row>
    <row r="42" spans="1:12">
      <c r="A42" s="4" t="s">
        <v>474</v>
      </c>
      <c r="H42" s="6" t="n">
        <v>14575</v>
      </c>
    </row>
    <row r="43" spans="1:12">
      <c r="A43" s="4" t="s">
        <v>500</v>
      </c>
      <c r="K43" s="5" t="n">
        <v>78150</v>
      </c>
    </row>
    <row r="44" spans="1:12">
      <c r="A44" s="4" t="s">
        <v>521</v>
      </c>
    </row>
    <row r="45" spans="1:12">
      <c r="A45" s="3" t="s">
        <v>499</v>
      </c>
    </row>
    <row r="46" spans="1:12">
      <c r="A46" s="4" t="s">
        <v>501</v>
      </c>
      <c r="J46" s="6" t="n">
        <v>74848</v>
      </c>
    </row>
    <row r="47" spans="1:12">
      <c r="A47" s="4" t="s">
        <v>522</v>
      </c>
    </row>
    <row r="48" spans="1:12">
      <c r="A48" s="3" t="s">
        <v>499</v>
      </c>
    </row>
    <row r="49" spans="1:12">
      <c r="A49" s="4" t="s">
        <v>501</v>
      </c>
      <c r="K49" s="6" t="n">
        <v>78000</v>
      </c>
    </row>
    <row r="50" spans="1:12">
      <c r="A50" s="4" t="s">
        <v>523</v>
      </c>
    </row>
    <row r="51" spans="1:12">
      <c r="A51" s="3" t="s">
        <v>499</v>
      </c>
    </row>
    <row r="52" spans="1:12">
      <c r="A52" s="4" t="s">
        <v>524</v>
      </c>
      <c r="G52" s="4" t="s">
        <v>525</v>
      </c>
    </row>
    <row r="53" spans="1:12">
      <c r="A53" s="4" t="s">
        <v>396</v>
      </c>
      <c r="G53" s="4" t="s">
        <v>346</v>
      </c>
    </row>
    <row r="54" spans="1:12">
      <c r="A54" s="4" t="s">
        <v>526</v>
      </c>
      <c r="G54" s="4" t="s">
        <v>527</v>
      </c>
    </row>
    <row r="55" spans="1:12">
      <c r="A55" s="4" t="s">
        <v>520</v>
      </c>
      <c r="I55" s="5" t="n">
        <v>4444707</v>
      </c>
    </row>
    <row r="56" spans="1:12">
      <c r="A56" s="4" t="s">
        <v>528</v>
      </c>
      <c r="L56" s="6" t="n">
        <v>5000000</v>
      </c>
    </row>
    <row r="57" spans="1:12">
      <c r="A57" s="4" t="s">
        <v>529</v>
      </c>
    </row>
    <row r="58" spans="1:12">
      <c r="A58" s="3" t="s">
        <v>499</v>
      </c>
    </row>
    <row r="59" spans="1:12">
      <c r="A59" s="4" t="s">
        <v>365</v>
      </c>
      <c r="L59" s="5" t="n">
        <v>150000</v>
      </c>
    </row>
    <row r="60" spans="1:12">
      <c r="A60" s="4" t="s">
        <v>530</v>
      </c>
    </row>
    <row r="61" spans="1:12">
      <c r="A61" s="3" t="s">
        <v>499</v>
      </c>
    </row>
    <row r="62" spans="1:12">
      <c r="A62" s="4" t="s">
        <v>365</v>
      </c>
      <c r="L62"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1</v>
      </c>
      <c r="B1" s="2" t="s">
        <v>1</v>
      </c>
      <c r="D1" s="2" t="s">
        <v>294</v>
      </c>
    </row>
    <row r="2" spans="1:4">
      <c r="B2" s="2" t="s">
        <v>2</v>
      </c>
      <c r="C2" s="2" t="s">
        <v>77</v>
      </c>
      <c r="D2" s="2" t="s">
        <v>31</v>
      </c>
    </row>
    <row r="3" spans="1:4">
      <c r="A3" s="3" t="s">
        <v>532</v>
      </c>
    </row>
    <row r="4" spans="1:4">
      <c r="A4" s="4" t="s">
        <v>533</v>
      </c>
      <c r="D4" s="6" t="n">
        <v>74848</v>
      </c>
    </row>
    <row r="5" spans="1:4">
      <c r="A5" s="4" t="s">
        <v>534</v>
      </c>
      <c r="D5" s="5" t="n">
        <v>3152</v>
      </c>
    </row>
    <row r="6" spans="1:4">
      <c r="A6" s="3" t="s">
        <v>535</v>
      </c>
    </row>
    <row r="7" spans="1:4">
      <c r="A7" s="4" t="s">
        <v>536</v>
      </c>
      <c r="D7" s="5" t="n">
        <v>36230</v>
      </c>
    </row>
    <row r="8" spans="1:4">
      <c r="A8" s="4" t="s">
        <v>537</v>
      </c>
      <c r="D8" s="5" t="n">
        <v>61251</v>
      </c>
    </row>
    <row r="9" spans="1:4">
      <c r="A9" s="4" t="s">
        <v>538</v>
      </c>
      <c r="B9" s="6" t="n">
        <v>0</v>
      </c>
      <c r="C9" s="6" t="n">
        <v>6807</v>
      </c>
      <c r="D9" s="5" t="n">
        <v>33018</v>
      </c>
    </row>
    <row r="10" spans="1:4">
      <c r="A10" s="4" t="s">
        <v>539</v>
      </c>
      <c r="B10" s="5" t="n">
        <v>244712</v>
      </c>
      <c r="C10" s="5" t="n">
        <v>-39355</v>
      </c>
      <c r="D10" s="5" t="n">
        <v>-410157</v>
      </c>
    </row>
    <row r="11" spans="1:4">
      <c r="A11" s="4" t="s">
        <v>540</v>
      </c>
      <c r="B11" s="5" t="n">
        <v>-177934</v>
      </c>
      <c r="C11" s="6" t="n">
        <v>-64882</v>
      </c>
      <c r="D11" s="5" t="n">
        <v>-418154</v>
      </c>
    </row>
    <row r="12" spans="1:4">
      <c r="A12" s="4" t="s">
        <v>521</v>
      </c>
    </row>
    <row r="13" spans="1:4">
      <c r="A13" s="3" t="s">
        <v>532</v>
      </c>
    </row>
    <row r="14" spans="1:4">
      <c r="A14" s="4" t="s">
        <v>533</v>
      </c>
      <c r="B14" s="5" t="n">
        <v>74848</v>
      </c>
    </row>
    <row r="15" spans="1:4">
      <c r="A15" s="4" t="s">
        <v>534</v>
      </c>
      <c r="B15" s="5" t="n">
        <v>-74848</v>
      </c>
    </row>
    <row r="16" spans="1:4">
      <c r="A16" s="3" t="s">
        <v>535</v>
      </c>
    </row>
    <row r="17" spans="1:4">
      <c r="A17" s="4" t="s">
        <v>536</v>
      </c>
      <c r="B17" s="5" t="n">
        <v>0</v>
      </c>
    </row>
    <row r="18" spans="1:4">
      <c r="A18" s="4" t="s">
        <v>537</v>
      </c>
      <c r="B18" s="5" t="n">
        <v>-177934</v>
      </c>
    </row>
    <row r="19" spans="1:4">
      <c r="A19" s="4" t="s">
        <v>538</v>
      </c>
      <c r="B19" s="5" t="n">
        <v>0</v>
      </c>
    </row>
    <row r="20" spans="1:4">
      <c r="A20" s="4" t="s">
        <v>539</v>
      </c>
      <c r="B20" s="5" t="n">
        <v>-244712</v>
      </c>
    </row>
    <row r="21" spans="1:4">
      <c r="A21" s="4" t="s">
        <v>540</v>
      </c>
      <c r="B21" s="5" t="n">
        <v>-422646</v>
      </c>
    </row>
    <row r="22" spans="1:4">
      <c r="A22" s="4" t="s">
        <v>541</v>
      </c>
    </row>
    <row r="23" spans="1:4">
      <c r="A23" s="3" t="s">
        <v>532</v>
      </c>
    </row>
    <row r="24" spans="1:4">
      <c r="A24" s="4" t="s">
        <v>542</v>
      </c>
      <c r="D24" s="6" t="n">
        <v>74848</v>
      </c>
    </row>
    <row r="25" spans="1:4">
      <c r="A25" s="4" t="s">
        <v>543</v>
      </c>
    </row>
    <row r="26" spans="1:4">
      <c r="A26" s="3" t="s">
        <v>532</v>
      </c>
    </row>
    <row r="27" spans="1:4">
      <c r="A27" s="4" t="s">
        <v>542</v>
      </c>
      <c r="B2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14"/>
  </cols>
  <sheetData>
    <row r="1" spans="1:6">
      <c r="A1" s="1" t="s">
        <v>544</v>
      </c>
      <c r="B1" s="2" t="s">
        <v>545</v>
      </c>
      <c r="C1" s="2" t="s">
        <v>546</v>
      </c>
      <c r="D1" s="2" t="s">
        <v>2</v>
      </c>
      <c r="E1" s="2" t="s">
        <v>77</v>
      </c>
      <c r="F1" s="2" t="s">
        <v>31</v>
      </c>
    </row>
    <row r="2" spans="1:6">
      <c r="A2" s="3" t="s">
        <v>547</v>
      </c>
    </row>
    <row r="3" spans="1:6">
      <c r="A3" s="4" t="s">
        <v>548</v>
      </c>
      <c r="D3" s="6" t="n">
        <v>62446</v>
      </c>
    </row>
    <row r="4" spans="1:6">
      <c r="A4" s="4" t="s">
        <v>474</v>
      </c>
      <c r="F4" s="6" t="n">
        <v>29320</v>
      </c>
    </row>
    <row r="5" spans="1:6">
      <c r="A5" s="4" t="s">
        <v>549</v>
      </c>
      <c r="F5" s="5" t="n">
        <v>369599</v>
      </c>
    </row>
    <row r="6" spans="1:6">
      <c r="A6" s="4" t="s">
        <v>550</v>
      </c>
      <c r="F6" s="6" t="n">
        <v>10000</v>
      </c>
    </row>
    <row r="7" spans="1:6">
      <c r="A7" s="4" t="s">
        <v>551</v>
      </c>
      <c r="F7" s="5" t="n">
        <v>1350000</v>
      </c>
    </row>
    <row r="8" spans="1:6">
      <c r="A8" s="4" t="s">
        <v>552</v>
      </c>
      <c r="F8" s="6" t="n">
        <v>27000</v>
      </c>
    </row>
    <row r="9" spans="1:6">
      <c r="A9" s="4" t="s">
        <v>553</v>
      </c>
      <c r="E9" s="6" t="n">
        <v>52539</v>
      </c>
    </row>
    <row r="10" spans="1:6">
      <c r="A10" s="4" t="s">
        <v>554</v>
      </c>
      <c r="C10" s="4" t="s">
        <v>555</v>
      </c>
    </row>
    <row r="11" spans="1:6">
      <c r="A11" s="4" t="s">
        <v>556</v>
      </c>
    </row>
    <row r="12" spans="1:6">
      <c r="A12" s="3" t="s">
        <v>547</v>
      </c>
    </row>
    <row r="13" spans="1:6">
      <c r="A13" s="4" t="s">
        <v>557</v>
      </c>
      <c r="F13" s="6" t="n">
        <v>39176</v>
      </c>
    </row>
    <row r="14" spans="1:6">
      <c r="A14" s="4" t="s">
        <v>558</v>
      </c>
      <c r="F14" s="5" t="n">
        <v>16767650</v>
      </c>
    </row>
    <row r="15" spans="1:6">
      <c r="A15" s="4" t="s">
        <v>474</v>
      </c>
      <c r="F15" s="6" t="n">
        <v>256742</v>
      </c>
    </row>
    <row r="16" spans="1:6">
      <c r="A16" s="4" t="s">
        <v>559</v>
      </c>
    </row>
    <row r="17" spans="1:6">
      <c r="A17" s="3" t="s">
        <v>547</v>
      </c>
    </row>
    <row r="18" spans="1:6">
      <c r="A18" s="4" t="s">
        <v>557</v>
      </c>
      <c r="F18" s="6" t="n">
        <v>293720</v>
      </c>
    </row>
    <row r="19" spans="1:6">
      <c r="A19" s="4" t="s">
        <v>560</v>
      </c>
    </row>
    <row r="20" spans="1:6">
      <c r="A20" s="3" t="s">
        <v>547</v>
      </c>
    </row>
    <row r="21" spans="1:6">
      <c r="A21" s="4" t="s">
        <v>561</v>
      </c>
      <c r="D21" s="5" t="n">
        <v>4710000</v>
      </c>
      <c r="F21" s="5" t="n">
        <v>6162119</v>
      </c>
    </row>
    <row r="22" spans="1:6">
      <c r="A22" s="4" t="s">
        <v>562</v>
      </c>
      <c r="D22" s="6" t="n">
        <v>158835</v>
      </c>
      <c r="F22" s="6" t="n">
        <v>583536</v>
      </c>
    </row>
    <row r="23" spans="1:6">
      <c r="A23" s="4" t="s">
        <v>548</v>
      </c>
      <c r="D23" s="5" t="n">
        <v>79545</v>
      </c>
      <c r="F23" s="5" t="n">
        <v>250641</v>
      </c>
    </row>
    <row r="24" spans="1:6">
      <c r="A24" s="4" t="s">
        <v>563</v>
      </c>
    </row>
    <row r="25" spans="1:6">
      <c r="A25" s="3" t="s">
        <v>547</v>
      </c>
    </row>
    <row r="26" spans="1:6">
      <c r="A26" s="4" t="s">
        <v>557</v>
      </c>
      <c r="D26" s="5" t="n">
        <v>79399</v>
      </c>
      <c r="F26" s="6" t="n">
        <v>293720</v>
      </c>
    </row>
    <row r="27" spans="1:6">
      <c r="A27" s="4" t="s">
        <v>564</v>
      </c>
    </row>
    <row r="28" spans="1:6">
      <c r="A28" s="3" t="s">
        <v>547</v>
      </c>
    </row>
    <row r="29" spans="1:6">
      <c r="A29" s="4" t="s">
        <v>557</v>
      </c>
      <c r="D29" s="6" t="n">
        <v>17099</v>
      </c>
    </row>
    <row r="30" spans="1:6">
      <c r="A30" s="4" t="s">
        <v>565</v>
      </c>
    </row>
    <row r="31" spans="1:6">
      <c r="A31" s="3" t="s">
        <v>547</v>
      </c>
    </row>
    <row r="32" spans="1:6">
      <c r="A32" s="4" t="s">
        <v>561</v>
      </c>
      <c r="C32" s="5" t="n">
        <v>15000000</v>
      </c>
    </row>
    <row r="33" spans="1:6">
      <c r="A33" s="4" t="s">
        <v>553</v>
      </c>
      <c r="B33" s="6" t="n">
        <v>30000</v>
      </c>
    </row>
    <row r="34" spans="1:6">
      <c r="A34" s="4" t="s">
        <v>566</v>
      </c>
      <c r="C34" s="7" t="n">
        <v>0.001</v>
      </c>
    </row>
    <row r="35" spans="1:6">
      <c r="A35" s="4" t="s">
        <v>567</v>
      </c>
      <c r="C35" s="4" t="s">
        <v>568</v>
      </c>
    </row>
    <row r="36" spans="1:6">
      <c r="A36" s="4" t="s">
        <v>569</v>
      </c>
    </row>
    <row r="37" spans="1:6">
      <c r="A37" s="3" t="s">
        <v>547</v>
      </c>
    </row>
    <row r="38" spans="1:6">
      <c r="A38" s="4" t="s">
        <v>561</v>
      </c>
      <c r="C38" s="5" t="n">
        <v>12000000</v>
      </c>
    </row>
    <row r="39" spans="1:6">
      <c r="A39" s="4" t="s">
        <v>570</v>
      </c>
    </row>
    <row r="40" spans="1:6">
      <c r="A40" s="3" t="s">
        <v>547</v>
      </c>
    </row>
    <row r="41" spans="1:6">
      <c r="A41" s="4" t="s">
        <v>561</v>
      </c>
      <c r="C41" s="5" t="n">
        <v>2000000</v>
      </c>
    </row>
    <row r="42" spans="1:6">
      <c r="A42" s="4" t="s">
        <v>571</v>
      </c>
    </row>
    <row r="43" spans="1:6">
      <c r="A43" s="3" t="s">
        <v>547</v>
      </c>
    </row>
    <row r="44" spans="1:6">
      <c r="A44" s="4" t="s">
        <v>561</v>
      </c>
      <c r="C44" s="5" t="n">
        <v>8000000</v>
      </c>
    </row>
    <row r="45" spans="1:6">
      <c r="A45" s="4" t="s">
        <v>64</v>
      </c>
    </row>
    <row r="46" spans="1:6">
      <c r="A46" s="3" t="s">
        <v>547</v>
      </c>
    </row>
    <row r="47" spans="1:6">
      <c r="A47" s="4" t="s">
        <v>553</v>
      </c>
      <c r="C47" s="6" t="n">
        <v>15000</v>
      </c>
    </row>
    <row r="48" spans="1:6">
      <c r="A48" s="4" t="s">
        <v>566</v>
      </c>
      <c r="D48" s="7" t="n">
        <v>0.001</v>
      </c>
      <c r="F48" s="7" t="n">
        <v>0.001</v>
      </c>
    </row>
    <row r="49" spans="1:6">
      <c r="A49" s="4" t="s">
        <v>572</v>
      </c>
    </row>
    <row r="50" spans="1:6">
      <c r="A50" s="3" t="s">
        <v>547</v>
      </c>
    </row>
    <row r="51" spans="1:6">
      <c r="A51" s="4" t="s">
        <v>561</v>
      </c>
      <c r="C51" s="5" t="n">
        <v>30000000</v>
      </c>
    </row>
    <row r="52" spans="1:6">
      <c r="A52" s="4" t="s">
        <v>573</v>
      </c>
    </row>
    <row r="53" spans="1:6">
      <c r="A53" s="3" t="s">
        <v>547</v>
      </c>
    </row>
    <row r="54" spans="1:6">
      <c r="A54" s="4" t="s">
        <v>561</v>
      </c>
      <c r="C54" s="5"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7</v>
      </c>
    </row>
    <row r="3" spans="1:3">
      <c r="A3" s="3" t="s">
        <v>134</v>
      </c>
    </row>
    <row r="4" spans="1:3">
      <c r="A4" s="4" t="s">
        <v>98</v>
      </c>
      <c r="B4" s="6" t="n">
        <v>-518835</v>
      </c>
      <c r="C4" s="6" t="n">
        <v>-6827</v>
      </c>
    </row>
    <row r="5" spans="1:3">
      <c r="A5" s="3" t="s">
        <v>135</v>
      </c>
    </row>
    <row r="6" spans="1:3">
      <c r="A6" s="4" t="s">
        <v>136</v>
      </c>
      <c r="B6" s="5" t="n">
        <v>2665</v>
      </c>
      <c r="C6" s="5" t="n">
        <v>1614</v>
      </c>
    </row>
    <row r="7" spans="1:3">
      <c r="A7" s="4" t="s">
        <v>137</v>
      </c>
      <c r="B7" s="5" t="n">
        <v>-3772</v>
      </c>
      <c r="C7" s="5" t="n">
        <v>-29</v>
      </c>
    </row>
    <row r="8" spans="1:3">
      <c r="A8" s="4" t="s">
        <v>138</v>
      </c>
      <c r="B8" s="5" t="n">
        <v>26409</v>
      </c>
      <c r="C8" s="5" t="n">
        <v>2311</v>
      </c>
    </row>
    <row r="9" spans="1:3">
      <c r="A9" s="4" t="s">
        <v>139</v>
      </c>
      <c r="B9" s="5" t="n">
        <v>177934</v>
      </c>
      <c r="C9" s="5" t="n">
        <v>64556</v>
      </c>
    </row>
    <row r="10" spans="1:3">
      <c r="A10" s="4" t="s">
        <v>140</v>
      </c>
      <c r="B10" s="5" t="n">
        <v>244712</v>
      </c>
      <c r="C10" s="5" t="n">
        <v>-39355</v>
      </c>
    </row>
    <row r="11" spans="1:3">
      <c r="A11" s="4" t="s">
        <v>141</v>
      </c>
      <c r="B11" s="5" t="n">
        <v>28816</v>
      </c>
      <c r="C11" s="5" t="n">
        <v>-115252</v>
      </c>
    </row>
    <row r="12" spans="1:3">
      <c r="A12" s="4" t="s">
        <v>142</v>
      </c>
      <c r="B12" s="5" t="n">
        <v>15896</v>
      </c>
      <c r="C12" s="5" t="n">
        <v>0</v>
      </c>
    </row>
    <row r="13" spans="1:3">
      <c r="A13" s="4" t="s">
        <v>45</v>
      </c>
      <c r="B13" s="5" t="n">
        <v>-99299</v>
      </c>
      <c r="C13" s="5" t="n">
        <v>55398</v>
      </c>
    </row>
    <row r="14" spans="1:3">
      <c r="A14" s="4" t="s">
        <v>143</v>
      </c>
      <c r="B14" s="5" t="n">
        <v>-125474</v>
      </c>
      <c r="C14" s="5" t="n">
        <v>-37584</v>
      </c>
    </row>
    <row r="15" spans="1:3">
      <c r="A15" s="3" t="s">
        <v>144</v>
      </c>
    </row>
    <row r="16" spans="1:3">
      <c r="A16" s="4" t="s">
        <v>145</v>
      </c>
      <c r="B16" s="5" t="n">
        <v>-924</v>
      </c>
      <c r="C16" s="5" t="n">
        <v>0</v>
      </c>
    </row>
    <row r="17" spans="1:3">
      <c r="A17" s="4" t="s">
        <v>146</v>
      </c>
      <c r="B17" s="5" t="n">
        <v>6315</v>
      </c>
      <c r="C17" s="5" t="n">
        <v>187</v>
      </c>
    </row>
    <row r="18" spans="1:3">
      <c r="A18" s="4" t="s">
        <v>147</v>
      </c>
      <c r="B18" s="5" t="n">
        <v>5391</v>
      </c>
      <c r="C18" s="5" t="n">
        <v>187</v>
      </c>
    </row>
    <row r="19" spans="1:3">
      <c r="A19" s="3" t="s">
        <v>148</v>
      </c>
    </row>
    <row r="20" spans="1:3">
      <c r="A20" s="4" t="s">
        <v>149</v>
      </c>
      <c r="B20" s="5" t="n">
        <v>62446</v>
      </c>
      <c r="C20" s="5" t="n">
        <v>50586</v>
      </c>
    </row>
    <row r="21" spans="1:3">
      <c r="A21" s="4" t="s">
        <v>150</v>
      </c>
      <c r="B21" s="5" t="n">
        <v>0</v>
      </c>
      <c r="C21" s="5" t="n">
        <v>-16797</v>
      </c>
    </row>
    <row r="22" spans="1:3">
      <c r="A22" s="4" t="s">
        <v>151</v>
      </c>
      <c r="B22" s="5" t="n">
        <v>104500</v>
      </c>
      <c r="C22" s="5" t="n">
        <v>60000</v>
      </c>
    </row>
    <row r="23" spans="1:3">
      <c r="A23" s="4" t="s">
        <v>152</v>
      </c>
      <c r="B23" s="5" t="n">
        <v>-191602</v>
      </c>
      <c r="C23" s="5" t="n">
        <v>-27980</v>
      </c>
    </row>
    <row r="24" spans="1:3">
      <c r="A24" s="4" t="s">
        <v>153</v>
      </c>
      <c r="B24" s="5" t="n">
        <v>110000</v>
      </c>
      <c r="C24" s="5" t="n">
        <v>0</v>
      </c>
    </row>
    <row r="25" spans="1:3">
      <c r="A25" s="4" t="s">
        <v>154</v>
      </c>
      <c r="B25" s="5" t="n">
        <v>85344</v>
      </c>
      <c r="C25" s="5" t="n">
        <v>65809</v>
      </c>
    </row>
    <row r="26" spans="1:3">
      <c r="A26" s="4" t="s">
        <v>155</v>
      </c>
      <c r="B26" s="5" t="n">
        <v>-34739</v>
      </c>
      <c r="C26" s="5" t="n">
        <v>28412</v>
      </c>
    </row>
    <row r="27" spans="1:3">
      <c r="A27" s="4" t="s">
        <v>156</v>
      </c>
      <c r="B27" s="5" t="n">
        <v>67707</v>
      </c>
      <c r="C27" s="5" t="n">
        <v>5046</v>
      </c>
    </row>
    <row r="28" spans="1:3">
      <c r="A28" s="4" t="s">
        <v>157</v>
      </c>
      <c r="B28" s="5" t="n">
        <v>32968</v>
      </c>
      <c r="C28" s="5" t="n">
        <v>33458</v>
      </c>
    </row>
    <row r="29" spans="1:3">
      <c r="A29" s="4" t="s">
        <v>158</v>
      </c>
      <c r="B29" s="5" t="n">
        <v>78914</v>
      </c>
      <c r="C29" s="5" t="n">
        <v>15281</v>
      </c>
    </row>
    <row r="30" spans="1:3">
      <c r="A30" s="4" t="s">
        <v>159</v>
      </c>
      <c r="B30" s="6" t="n">
        <v>0</v>
      </c>
      <c r="C3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495</v>
      </c>
      <c r="C1" s="2" t="s">
        <v>575</v>
      </c>
      <c r="D1" s="2" t="s">
        <v>576</v>
      </c>
      <c r="E1" s="2" t="s">
        <v>283</v>
      </c>
      <c r="F1" s="2" t="s">
        <v>577</v>
      </c>
      <c r="G1" s="2" t="s">
        <v>2</v>
      </c>
      <c r="H1" s="2" t="s">
        <v>31</v>
      </c>
      <c r="I1" s="2" t="s">
        <v>283</v>
      </c>
    </row>
    <row r="2" spans="1:9">
      <c r="A2" s="3" t="s">
        <v>578</v>
      </c>
    </row>
    <row r="3" spans="1:9">
      <c r="A3" s="4" t="s">
        <v>548</v>
      </c>
      <c r="G3" s="6" t="n">
        <v>62446</v>
      </c>
    </row>
    <row r="4" spans="1:9">
      <c r="A4" s="4" t="s">
        <v>549</v>
      </c>
      <c r="H4" s="5" t="n">
        <v>369599</v>
      </c>
    </row>
    <row r="5" spans="1:9">
      <c r="A5" s="4" t="s">
        <v>579</v>
      </c>
      <c r="H5" s="5" t="n">
        <v>1350000</v>
      </c>
    </row>
    <row r="6" spans="1:9">
      <c r="A6" s="4" t="s">
        <v>580</v>
      </c>
      <c r="H6" s="6" t="n">
        <v>27000</v>
      </c>
    </row>
    <row r="7" spans="1:9">
      <c r="A7" s="4" t="s">
        <v>581</v>
      </c>
    </row>
    <row r="8" spans="1:9">
      <c r="A8" s="3" t="s">
        <v>578</v>
      </c>
    </row>
    <row r="9" spans="1:9">
      <c r="A9" s="4" t="s">
        <v>579</v>
      </c>
      <c r="H9" s="5" t="n">
        <v>45000</v>
      </c>
    </row>
    <row r="10" spans="1:9">
      <c r="A10" s="4" t="s">
        <v>582</v>
      </c>
    </row>
    <row r="11" spans="1:9">
      <c r="A11" s="3" t="s">
        <v>578</v>
      </c>
    </row>
    <row r="12" spans="1:9">
      <c r="A12" s="4" t="s">
        <v>579</v>
      </c>
      <c r="H12" s="5" t="n">
        <v>50000</v>
      </c>
    </row>
    <row r="13" spans="1:9">
      <c r="A13" s="4" t="s">
        <v>559</v>
      </c>
    </row>
    <row r="14" spans="1:9">
      <c r="A14" s="3" t="s">
        <v>578</v>
      </c>
    </row>
    <row r="15" spans="1:9">
      <c r="A15" s="4" t="s">
        <v>557</v>
      </c>
      <c r="H15" s="6" t="n">
        <v>293720</v>
      </c>
    </row>
    <row r="16" spans="1:9">
      <c r="A16" s="4" t="s">
        <v>583</v>
      </c>
    </row>
    <row r="17" spans="1:9">
      <c r="A17" s="3" t="s">
        <v>578</v>
      </c>
    </row>
    <row r="18" spans="1:9">
      <c r="A18" s="4" t="s">
        <v>557</v>
      </c>
      <c r="G18" s="5" t="n">
        <v>17099</v>
      </c>
      <c r="H18" s="6" t="n">
        <v>39176</v>
      </c>
    </row>
    <row r="19" spans="1:9">
      <c r="A19" s="4" t="s">
        <v>584</v>
      </c>
    </row>
    <row r="20" spans="1:9">
      <c r="A20" s="3" t="s">
        <v>578</v>
      </c>
    </row>
    <row r="21" spans="1:9">
      <c r="A21" s="4" t="s">
        <v>585</v>
      </c>
      <c r="H21" s="4" t="s">
        <v>346</v>
      </c>
    </row>
    <row r="22" spans="1:9">
      <c r="A22" s="4" t="s">
        <v>586</v>
      </c>
      <c r="H22" s="6" t="n">
        <v>0</v>
      </c>
      <c r="I22" s="6" t="n">
        <v>0</v>
      </c>
    </row>
    <row r="23" spans="1:9">
      <c r="A23" s="4" t="s">
        <v>587</v>
      </c>
      <c r="H23" s="6" t="n">
        <v>0</v>
      </c>
      <c r="I23" s="5" t="n">
        <v>0</v>
      </c>
    </row>
    <row r="24" spans="1:9">
      <c r="A24" s="4" t="s">
        <v>588</v>
      </c>
      <c r="E24" s="6" t="n">
        <v>49290</v>
      </c>
      <c r="G24" s="6" t="n">
        <v>49290</v>
      </c>
      <c r="I24" s="6" t="n">
        <v>49290</v>
      </c>
    </row>
    <row r="25" spans="1:9">
      <c r="A25" s="4" t="s">
        <v>589</v>
      </c>
    </row>
    <row r="26" spans="1:9">
      <c r="A26" s="3" t="s">
        <v>578</v>
      </c>
    </row>
    <row r="27" spans="1:9">
      <c r="A27" s="4" t="s">
        <v>590</v>
      </c>
      <c r="H27" s="4" t="s">
        <v>446</v>
      </c>
    </row>
    <row r="28" spans="1:9">
      <c r="A28" s="4" t="s">
        <v>591</v>
      </c>
    </row>
    <row r="29" spans="1:9">
      <c r="A29" s="3" t="s">
        <v>578</v>
      </c>
    </row>
    <row r="30" spans="1:9">
      <c r="A30" s="4" t="s">
        <v>590</v>
      </c>
      <c r="H30" s="4" t="s">
        <v>367</v>
      </c>
    </row>
    <row r="31" spans="1:9">
      <c r="A31" s="4" t="s">
        <v>592</v>
      </c>
    </row>
    <row r="32" spans="1:9">
      <c r="A32" s="3" t="s">
        <v>578</v>
      </c>
    </row>
    <row r="33" spans="1:9">
      <c r="A33" s="4" t="s">
        <v>561</v>
      </c>
      <c r="H33" s="5" t="n">
        <v>369599</v>
      </c>
    </row>
    <row r="34" spans="1:9">
      <c r="A34" s="4" t="s">
        <v>593</v>
      </c>
      <c r="C34" s="4" t="s">
        <v>594</v>
      </c>
    </row>
    <row r="35" spans="1:9">
      <c r="A35" s="4" t="s">
        <v>595</v>
      </c>
      <c r="C35" s="6" t="n">
        <v>10000</v>
      </c>
    </row>
    <row r="36" spans="1:9">
      <c r="A36" s="4" t="s">
        <v>549</v>
      </c>
      <c r="D36" s="5" t="n">
        <v>161271</v>
      </c>
      <c r="E36" s="5" t="n">
        <v>208308</v>
      </c>
      <c r="F36" s="5" t="n">
        <v>198413</v>
      </c>
    </row>
    <row r="37" spans="1:9">
      <c r="A37" s="4" t="s">
        <v>596</v>
      </c>
    </row>
    <row r="38" spans="1:9">
      <c r="A38" s="3" t="s">
        <v>578</v>
      </c>
    </row>
    <row r="39" spans="1:9">
      <c r="A39" s="4" t="s">
        <v>561</v>
      </c>
      <c r="B39" s="5" t="n">
        <v>5000000</v>
      </c>
    </row>
    <row r="40" spans="1:9">
      <c r="A40" s="4" t="s">
        <v>597</v>
      </c>
      <c r="B40" s="4" t="s">
        <v>598</v>
      </c>
    </row>
    <row r="41" spans="1:9">
      <c r="A41" s="4" t="s">
        <v>365</v>
      </c>
      <c r="B41" s="6" t="n">
        <v>150000</v>
      </c>
    </row>
    <row r="42" spans="1:9">
      <c r="A42" s="4" t="s">
        <v>396</v>
      </c>
      <c r="B42" s="4" t="s">
        <v>599</v>
      </c>
    </row>
    <row r="43" spans="1:9">
      <c r="A43" s="4" t="s">
        <v>600</v>
      </c>
    </row>
    <row r="44" spans="1:9">
      <c r="A44" s="3" t="s">
        <v>578</v>
      </c>
    </row>
    <row r="45" spans="1:9">
      <c r="A45" s="4" t="s">
        <v>579</v>
      </c>
      <c r="H45" s="5" t="n">
        <v>850000</v>
      </c>
    </row>
    <row r="46" spans="1:9">
      <c r="A46" s="4" t="s">
        <v>560</v>
      </c>
    </row>
    <row r="47" spans="1:9">
      <c r="A47" s="3" t="s">
        <v>578</v>
      </c>
    </row>
    <row r="48" spans="1:9">
      <c r="A48" s="4" t="s">
        <v>561</v>
      </c>
      <c r="G48" s="5" t="n">
        <v>4710000</v>
      </c>
      <c r="H48" s="5" t="n">
        <v>6162119</v>
      </c>
    </row>
    <row r="49" spans="1:9">
      <c r="A49" s="4" t="s">
        <v>562</v>
      </c>
      <c r="G49" s="6" t="n">
        <v>158835</v>
      </c>
      <c r="H49" s="6" t="n">
        <v>583536</v>
      </c>
    </row>
    <row r="50" spans="1:9">
      <c r="A50" s="4" t="s">
        <v>548</v>
      </c>
      <c r="G50" s="5" t="n">
        <v>79545</v>
      </c>
      <c r="H50" s="5" t="n">
        <v>250641</v>
      </c>
    </row>
    <row r="51" spans="1:9">
      <c r="A51" s="4" t="s">
        <v>563</v>
      </c>
    </row>
    <row r="52" spans="1:9">
      <c r="A52" s="3" t="s">
        <v>578</v>
      </c>
    </row>
    <row r="53" spans="1:9">
      <c r="A53" s="4" t="s">
        <v>557</v>
      </c>
      <c r="G53" s="6" t="n">
        <v>79399</v>
      </c>
      <c r="H53" s="6" t="n">
        <v>293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80"/>
  </cols>
  <sheetData>
    <row r="1" spans="1:5">
      <c r="A1" s="1" t="s">
        <v>601</v>
      </c>
      <c r="B1" s="2" t="s">
        <v>602</v>
      </c>
      <c r="C1" s="2" t="s">
        <v>603</v>
      </c>
      <c r="D1" s="2" t="s">
        <v>2</v>
      </c>
      <c r="E1" s="2" t="s">
        <v>31</v>
      </c>
    </row>
    <row r="2" spans="1:5">
      <c r="A2" s="3" t="s">
        <v>604</v>
      </c>
    </row>
    <row r="3" spans="1:5">
      <c r="A3" s="4" t="s">
        <v>548</v>
      </c>
      <c r="D3" s="6" t="n">
        <v>62446</v>
      </c>
    </row>
    <row r="4" spans="1:5">
      <c r="A4" s="4" t="s">
        <v>605</v>
      </c>
      <c r="E4" s="4" t="s">
        <v>606</v>
      </c>
    </row>
    <row r="5" spans="1:5">
      <c r="A5" s="4" t="s">
        <v>607</v>
      </c>
      <c r="E5" s="5" t="n">
        <v>1620000</v>
      </c>
    </row>
    <row r="6" spans="1:5">
      <c r="A6" s="4" t="s">
        <v>608</v>
      </c>
    </row>
    <row r="7" spans="1:5">
      <c r="A7" s="3" t="s">
        <v>604</v>
      </c>
    </row>
    <row r="8" spans="1:5">
      <c r="A8" s="4" t="s">
        <v>609</v>
      </c>
      <c r="B8" s="5" t="n">
        <v>250000000</v>
      </c>
      <c r="C8" s="5" t="n">
        <v>30000</v>
      </c>
    </row>
    <row r="9" spans="1:5">
      <c r="A9" s="4" t="s">
        <v>562</v>
      </c>
      <c r="C9" s="6" t="n">
        <v>1470</v>
      </c>
    </row>
    <row r="10" spans="1:5">
      <c r="A10" s="4" t="s">
        <v>557</v>
      </c>
      <c r="C10" s="5" t="n">
        <v>727</v>
      </c>
    </row>
    <row r="11" spans="1:5">
      <c r="A11" s="4" t="s">
        <v>548</v>
      </c>
      <c r="C11" s="6" t="n">
        <v>7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0</v>
      </c>
      <c r="B1" s="2" t="s">
        <v>294</v>
      </c>
    </row>
    <row r="2" spans="1:3">
      <c r="B2" s="2" t="s">
        <v>611</v>
      </c>
    </row>
    <row r="3" spans="1:3">
      <c r="A3" s="4" t="s">
        <v>581</v>
      </c>
    </row>
    <row r="4" spans="1:3">
      <c r="A4" s="3" t="s">
        <v>612</v>
      </c>
    </row>
    <row r="5" spans="1:3">
      <c r="A5" s="4" t="s">
        <v>613</v>
      </c>
      <c r="B5" s="5" t="n">
        <v>500000</v>
      </c>
      <c r="C5" s="4" t="s">
        <v>415</v>
      </c>
    </row>
    <row r="6" spans="1:3">
      <c r="A6" s="4" t="s">
        <v>614</v>
      </c>
      <c r="B6" s="5" t="n">
        <v>0</v>
      </c>
      <c r="C6" s="4" t="s">
        <v>615</v>
      </c>
    </row>
    <row r="7" spans="1:3">
      <c r="A7" s="4" t="s">
        <v>616</v>
      </c>
      <c r="B7" s="7" t="n">
        <v>0.001</v>
      </c>
    </row>
    <row r="8" spans="1:3">
      <c r="A8" s="4" t="s">
        <v>617</v>
      </c>
      <c r="B8" s="4" t="s">
        <v>618</v>
      </c>
    </row>
    <row r="9" spans="1:3">
      <c r="A9" s="4" t="s">
        <v>619</v>
      </c>
      <c r="B9" s="4" t="s">
        <v>620</v>
      </c>
    </row>
    <row r="10" spans="1:3">
      <c r="A10" s="4" t="s">
        <v>582</v>
      </c>
    </row>
    <row r="11" spans="1:3">
      <c r="A11" s="3" t="s">
        <v>612</v>
      </c>
    </row>
    <row r="12" spans="1:3">
      <c r="A12" s="4" t="s">
        <v>613</v>
      </c>
      <c r="B12" s="5" t="n">
        <v>500000</v>
      </c>
      <c r="C12" s="4" t="s">
        <v>415</v>
      </c>
    </row>
    <row r="13" spans="1:3">
      <c r="A13" s="4" t="s">
        <v>614</v>
      </c>
      <c r="B13" s="5" t="n">
        <v>0</v>
      </c>
      <c r="C13" s="4" t="s">
        <v>615</v>
      </c>
    </row>
    <row r="14" spans="1:3">
      <c r="A14" s="4" t="s">
        <v>616</v>
      </c>
      <c r="B14" s="7" t="n">
        <v>0.001</v>
      </c>
    </row>
    <row r="15" spans="1:3">
      <c r="A15" s="4" t="s">
        <v>617</v>
      </c>
      <c r="B15" s="4" t="s">
        <v>621</v>
      </c>
    </row>
    <row r="16" spans="1:3">
      <c r="A16" s="4" t="s">
        <v>619</v>
      </c>
      <c r="B16" s="4" t="s">
        <v>620</v>
      </c>
    </row>
    <row r="17" spans="1:3"/>
    <row r="18" spans="1:3">
      <c r="A18" s="4" t="s">
        <v>415</v>
      </c>
      <c r="B18" s="4" t="s">
        <v>622</v>
      </c>
    </row>
    <row r="19" spans="1:3">
      <c r="A19" s="4" t="s">
        <v>615</v>
      </c>
      <c r="B19" s="4" t="s">
        <v>606</v>
      </c>
    </row>
  </sheetData>
  <mergeCells count="6">
    <mergeCell ref="A1:A2"/>
    <mergeCell ref="B1:C1"/>
    <mergeCell ref="B2:C2"/>
    <mergeCell ref="A17:C17"/>
    <mergeCell ref="B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39:05Z</dcterms:created>
  <dcterms:modified xmlns:dcterms="http://purl.org/dc/terms/" xmlns:xsi="http://www.w3.org/2001/XMLSchema-instance" xsi:type="dcterms:W3CDTF">2019-05-20T14:39:05Z</dcterms:modified>
</cp:coreProperties>
</file>